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CONDENSED BALANCE " sheetId="2" r:id="rId2"/>
    <s:sheet name="CONSOLIDATED CONDENSED STATEMEN" sheetId="3" r:id="rId3"/>
    <s:sheet name="CONSOLIDATED CONDENSED STATEME4" sheetId="4" r:id="rId4"/>
    <s:sheet name="CONSOLIDATED CONDENSED STATEME5" sheetId="5" r:id="rId5"/>
    <s:sheet name="Consolidated Condensed Financia" sheetId="6" r:id="rId6"/>
    <s:sheet name="Accounting Policies" sheetId="7" r:id="rId7"/>
    <s:sheet name="Leases" sheetId="8" r:id="rId8"/>
    <s:sheet name="Fair Value" sheetId="9" r:id="rId9"/>
    <s:sheet name="Property and Equipment" sheetId="10" r:id="rId10"/>
    <s:sheet name="Other Assets" sheetId="11" r:id="rId11"/>
    <s:sheet name="Accrued Expenses and Other Curr" sheetId="12" r:id="rId12"/>
    <s:sheet name="Revolving Lines of Credit" sheetId="13" r:id="rId13"/>
    <s:sheet name="Derivative Financial Instrument" sheetId="14" r:id="rId14"/>
    <s:sheet name="Investments" sheetId="15" r:id="rId15"/>
    <s:sheet name="Income Taxes" sheetId="16" r:id="rId16"/>
    <s:sheet name="Commitments and Contingencies" sheetId="17" r:id="rId17"/>
    <s:sheet name="Net Sales and Revenue" sheetId="18" r:id="rId18"/>
    <s:sheet name="Related-Party Transactions" sheetId="19" r:id="rId19"/>
    <s:sheet name="Accounting Policies, by Policy " sheetId="20" r:id="rId20"/>
    <s:sheet name="Accounting Policies (Tables)" sheetId="21" r:id="rId21"/>
    <s:sheet name="Leases (Tables)" sheetId="22" r:id="rId22"/>
    <s:sheet name="Fair Value (Tables)" sheetId="23" r:id="rId23"/>
    <s:sheet name="Property and Equipment (Tables)" sheetId="24" r:id="rId24"/>
    <s:sheet name="Other Assets (Tables)" sheetId="25" r:id="rId25"/>
    <s:sheet name="Accrued Expenses and Other Cu26" sheetId="26" r:id="rId26"/>
    <s:sheet name="Derivative Financial Instrume27" sheetId="27" r:id="rId27"/>
    <s:sheet name="Investments (Tables)" sheetId="28" r:id="rId28"/>
    <s:sheet name="Income Taxes (Tables)" sheetId="29" r:id="rId29"/>
    <s:sheet name="Net Sales and Revenue (Tables)" sheetId="30" r:id="rId30"/>
    <s:sheet name="Consolidated Condensed Financ31" sheetId="31" r:id="rId31"/>
    <s:sheet name="Accounting Policies (Details)" sheetId="32" r:id="rId32"/>
    <s:sheet name="Accounting Policies (Details) -" sheetId="33" r:id="rId33"/>
    <s:sheet name="Leases (Details) - Schedule of " sheetId="34" r:id="rId34"/>
    <s:sheet name="Fair Value (Details)" sheetId="35" r:id="rId35"/>
    <s:sheet name="Fair Value (Details) - Schedule" sheetId="36" r:id="rId36"/>
    <s:sheet name="Property and Equipment (Details" sheetId="37" r:id="rId37"/>
    <s:sheet name="Other Assets (Details) - Schedu" sheetId="38" r:id="rId38"/>
    <s:sheet name="Accrued Expenses and Other Cu39" sheetId="39" r:id="rId39"/>
    <s:sheet name="Revolving Lines of Credit (Deta" sheetId="40" r:id="rId40"/>
    <s:sheet name="Derivative Financial Instrume41" sheetId="41" r:id="rId41"/>
    <s:sheet name="Derivative Financial Instrume42" sheetId="42" r:id="rId42"/>
    <s:sheet name="Investments (Details)" sheetId="43" r:id="rId43"/>
    <s:sheet name="Investments (Details) - Schedul" sheetId="44" r:id="rId44"/>
    <s:sheet name="Investments (Details) - Sched45" sheetId="45" r:id="rId45"/>
    <s:sheet name="Investments (Details) - Sched46" sheetId="46" r:id="rId46"/>
    <s:sheet name="Income Taxes (Details)" sheetId="47" r:id="rId47"/>
    <s:sheet name="Income Taxes (Details) - Schedu" sheetId="48" r:id="rId48"/>
    <s:sheet name="Commitments and Contingencies (" sheetId="49" r:id="rId49"/>
    <s:sheet name="Net Sales and Revenue (Details)" sheetId="50" r:id="rId50"/>
    <s:sheet name="Related-Party Transactions (Det" sheetId="51" r:id="rId51"/>
  </s:sheets>
  <s:definedNames/>
  <s:calcPr calcId="124519" calcMode="auto" fullCalcOnLoad="1"/>
</s:workbook>
</file>

<file path=xl/sharedStrings.xml><?xml version="1.0" encoding="utf-8"?>
<sst xmlns="http://schemas.openxmlformats.org/spreadsheetml/2006/main" uniqueCount="403">
  <si>
    <t>Document And Entity Information - shares</t>
  </si>
  <si>
    <t>9 Months Ended</t>
  </si>
  <si>
    <t>Oct. 31, 2016</t>
  </si>
  <si>
    <t>Nov. 30, 2016</t>
  </si>
  <si>
    <t>Document and Entity Information [Abstract]</t>
  </si>
  <si>
    <t>Entity Registrant Name</t>
  </si>
  <si>
    <t>REX AMERICAN RESOURCES Corp</t>
  </si>
  <si>
    <t>Document Type</t>
  </si>
  <si>
    <t>10-Q</t>
  </si>
  <si>
    <t>Current Fiscal Year End Date</t>
  </si>
  <si>
    <t>--01-31</t>
  </si>
  <si>
    <t>Entity Common Stock, Shares Outstanding</t>
  </si>
  <si>
    <t>Amendment Flag</t>
  </si>
  <si>
    <t>false</t>
  </si>
  <si>
    <t>Entity Central Index Key</t>
  </si>
  <si>
    <t>Entity Current Reporting Status</t>
  </si>
  <si>
    <t>Yes</t>
  </si>
  <si>
    <t>Entity Voluntary Filers</t>
  </si>
  <si>
    <t>No</t>
  </si>
  <si>
    <t>Entity Filer Category</t>
  </si>
  <si>
    <t>Accelerated Filer</t>
  </si>
  <si>
    <t>Entity Well-known Seasoned Issuer</t>
  </si>
  <si>
    <t>Document Period End Date</t>
  </si>
  <si>
    <t>Oct. 31,
		2016</t>
  </si>
  <si>
    <t>Document Fiscal Year Focus</t>
  </si>
  <si>
    <t>Document Fiscal Period Focus</t>
  </si>
  <si>
    <t>Q3</t>
  </si>
  <si>
    <t>CONSOLIDATED CONDENSED BALANCE SHEETS - USD ($) $ in Thousands</t>
  </si>
  <si>
    <t>Jan. 31, 2016</t>
  </si>
  <si>
    <t>Current assets:</t>
  </si>
  <si>
    <t>Cash and cash equivalents</t>
  </si>
  <si>
    <t>Restricted cash</t>
  </si>
  <si>
    <t>Accounts receivable</t>
  </si>
  <si>
    <t>Inventory</t>
  </si>
  <si>
    <t>Refundable income taxes</t>
  </si>
  <si>
    <t>Prepaid expenses and other</t>
  </si>
  <si>
    <t>Deferred taxes, net</t>
  </si>
  <si>
    <t>Total current assets</t>
  </si>
  <si>
    <t>Property and equipment, net</t>
  </si>
  <si>
    <t>Other assets</t>
  </si>
  <si>
    <t>Equity method investments</t>
  </si>
  <si>
    <t>Total assets</t>
  </si>
  <si>
    <t>Current liabilities:</t>
  </si>
  <si>
    <t>Accounts payable, trade</t>
  </si>
  <si>
    <t>Accrued expenses and other current liabilities</t>
  </si>
  <si>
    <t>Total current liabilities</t>
  </si>
  <si>
    <t>Long-term liabilities:</t>
  </si>
  <si>
    <t>Deferred taxes</t>
  </si>
  <si>
    <t>Other long-term liabilities</t>
  </si>
  <si>
    <t>Total long-term liabilities</t>
  </si>
  <si>
    <t>REX shareholders’ equity:</t>
  </si>
  <si>
    <t>Common stock</t>
  </si>
  <si>
    <t>Paid-in capital</t>
  </si>
  <si>
    <t>Retained earnings</t>
  </si>
  <si>
    <t>Treasury stock</t>
  </si>
  <si>
    <t>Total REX shareholders’ equity</t>
  </si>
  <si>
    <t>Noncontrolling interests</t>
  </si>
  <si>
    <t>Total equity</t>
  </si>
  <si>
    <t>Total liabilities and equity</t>
  </si>
  <si>
    <t>CONSOLIDATED CONDENSED STATEMENTS OF OPERATIONS - USD ($) shares in Thousands, $ in Thousands</t>
  </si>
  <si>
    <t>3 Months Ended</t>
  </si>
  <si>
    <t>Oct. 31, 2015</t>
  </si>
  <si>
    <t>Net sales and revenue</t>
  </si>
  <si>
    <t>Cost of sales</t>
  </si>
  <si>
    <t>Gross profit</t>
  </si>
  <si>
    <t>Selling, general and administrative expenses</t>
  </si>
  <si>
    <t>Equity in income of unconsolidated affiliates</t>
  </si>
  <si>
    <t>Gain on sale of investment</t>
  </si>
  <si>
    <t>Gain on disposal of property and equipment, net</t>
  </si>
  <si>
    <t>Interest and other income</t>
  </si>
  <si>
    <t>Income before income taxes</t>
  </si>
  <si>
    <t>Provision for income taxes</t>
  </si>
  <si>
    <t>Net income</t>
  </si>
  <si>
    <t>Net income attributable to noncontrolling interests</t>
  </si>
  <si>
    <t>Net income attributable to REX common shareholders</t>
  </si>
  <si>
    <t>Weighted average shares outstanding – basic and diluted (in Shares)</t>
  </si>
  <si>
    <t>Basic and diluted net income per share attributable to REX common shareholders (in Dollars per share)</t>
  </si>
  <si>
    <t>CONSOLIDATED CONDENSED STATEMENTS OF EQUITY - USD ($) shares in Thousands, $ in Thousands</t>
  </si>
  <si>
    <t>Total</t>
  </si>
  <si>
    <t>Common Stock [Member]</t>
  </si>
  <si>
    <t>Treasury Stock [Member]</t>
  </si>
  <si>
    <t>Additional Paid-in Capital [Member]</t>
  </si>
  <si>
    <t>Retained Earnings [Member]</t>
  </si>
  <si>
    <t>Noncontrolling Interest [Member]</t>
  </si>
  <si>
    <t>Balance at Jan. 31, 2015</t>
  </si>
  <si>
    <t>Balance (in Shares) at Jan. 31, 2015</t>
  </si>
  <si>
    <t>Treasury stock acquired</t>
  </si>
  <si>
    <t>Treasury stock acquired (in Shares)</t>
  </si>
  <si>
    <t>Stock based compensation expense</t>
  </si>
  <si>
    <t>Stock based compensation expense (in Shares)</t>
  </si>
  <si>
    <t>Noncontrolling interests distribution and other</t>
  </si>
  <si>
    <t>Balance at Oct. 31, 2015</t>
  </si>
  <si>
    <t>Balance (in Shares) at Oct. 31, 2015</t>
  </si>
  <si>
    <t>Balance at Jan. 31, 2016</t>
  </si>
  <si>
    <t>Balance (in Shares) at Jan. 31, 2016</t>
  </si>
  <si>
    <t>Balance at Oct. 31, 2016</t>
  </si>
  <si>
    <t>Balance (in Shares) at Oct. 31, 2016</t>
  </si>
  <si>
    <t>CONSOLIDATED CONDENSED STATEMENTS OF CASH FLOWS - USD ($) $ in Thousands</t>
  </si>
  <si>
    <t>Net income including noncontrolling interests</t>
  </si>
  <si>
    <t>Adjustments to reconcile net income to net cash provided by operating activities:</t>
  </si>
  <si>
    <t>Depreciation, impairment charges and amortization</t>
  </si>
  <si>
    <t>Income from equity method investments</t>
  </si>
  <si>
    <t>Gain on disposal of real estate and property and equipment, net</t>
  </si>
  <si>
    <t>Dividends received from equity method investees</t>
  </si>
  <si>
    <t>Deferred income tax</t>
  </si>
  <si>
    <t>Changes in assets and liabilities:</t>
  </si>
  <si>
    <t>Inventories</t>
  </si>
  <si>
    <t>Other liabilities</t>
  </si>
  <si>
    <t>Net cash provided by operating activities</t>
  </si>
  <si>
    <t>Cash flows from investing activities:</t>
  </si>
  <si>
    <t>Capital expenditures</t>
  </si>
  <si>
    <t>Restricted investments and deposits</t>
  </si>
  <si>
    <t>Proceeds from sale of investment</t>
  </si>
  <si>
    <t>Proceeds from sale of real estate and property and equipment, net</t>
  </si>
  <si>
    <t>Other</t>
  </si>
  <si>
    <t>Net cash (used in) provided by investing activities</t>
  </si>
  <si>
    <t>Cash flows from financing activities:</t>
  </si>
  <si>
    <t>Dividend payments to and purchases of stock from noncontrolling interests holders</t>
  </si>
  <si>
    <t>Net cash used in financing activities</t>
  </si>
  <si>
    <t>Net increase (decrease) in cash and cash equivalents</t>
  </si>
  <si>
    <t>Cash and cash equivalents, beginning of period</t>
  </si>
  <si>
    <t>Cash and cash equivalents, end of period</t>
  </si>
  <si>
    <t>Non cash investing activities – Accrued capital expenditures</t>
  </si>
  <si>
    <t>Non cash financing activities – Equity awards issued</t>
  </si>
  <si>
    <t>Consolidated Condensed Financial Statements</t>
  </si>
  <si>
    <t>Disclosure Text Block [Abstract]</t>
  </si>
  <si>
    <t>Organization, Consolidation and Presentation of Financial Statements Disclosure [Text Block]</t>
  </si>
  <si>
    <t>Note 1. Consolidated Condensed Financial Statements The consolidated condensed financial statements
included in this report have been prepared by the Company, without audit, pursuant to the rules and regulations of the Securities
and Exchange Commission and include, in the opinion of management, all adjustments necessary to state fairly the information set
forth therein. Any such adjustments were of a normal recurring nature. Certain information and footnote disclosures normally included
in financial statements prepared in accordance with accounting principles generally accepted in the United States of America have
been omitted pursuant to such rules and regulations, although the Company believes that the disclosures are adequate to make the
information presented not misleading. Financial information as of January 31, 2016 included in these financial statements has been
derived from the audited consolidated financial statements included in the Company’s Annual Report on Form 10-K for the year
ended January 31, 2016 (fiscal year 2015). It is suggested that these unaudited consolidated condensed financial statements be
read in conjunction with the consolidated financial statements and the notes thereto included in the Company’s Annual Report on
Form 10-K for the year ended January 31, 2016. The results of operations for the interim periods are not necessarily indicative
of the results to be expected for the year. Basis of Consolidation – The consolidated
condensed financial statements in this report include the operating results and financial position of REX American Resources Corporation
and its wholly and majority owned subsidiaries. All intercompany balances and transactions have been eliminated. The Company includes
the results of operations of One Earth Energy, LLC (“One Earth”) in its Consolidated Condensed Statements of Operations
on a delayed basis of one month. Nature of Operations – The Company
operates in one reportable segment, alternative energy, and has equity investments in three ethanol limited liability companies,
two of which are majority ownership interests.</t>
  </si>
  <si>
    <t>Accounting Policies</t>
  </si>
  <si>
    <t>Accounting Policies [Abstract]</t>
  </si>
  <si>
    <t>Significant Accounting Policies [Text Block]</t>
  </si>
  <si>
    <t>Note 2. Accounting Policies The interim consolidated condensed financial
statements have been prepared in accordance with the accounting policies described in the notes to the consolidated financial statements
included in the Company’s fiscal year 2015 Annual Report on Form 10-K. While management believes that the procedures followed in
the preparation of interim financial information are reasonable, the accuracy of some estimated amounts is dependent upon facts
that will exist or calculations that will be accomplished at fiscal year-end. Examples of such estimates include accrued liabilities,
such as management bonuses, and the provision for income taxes. Any adjustments pursuant to such estimates during the quarter were
of a normal recurring nature. Actual results could differ from those estimates. Revenue Recognition The Company recognizes sales from the production
of ethanol, distillers grains and non-food grade corn oil when title transfers to customers, generally upon shipment from the ethanol
plant or upon loading of the rail car used to transport the products. Cost of Sales Cost of sales includes direct production
costs and certain overhead costs such as depreciation, property taxes and utilities related to producing ethanol and related by-products. Selling, General and Administrative Expenses The Company includes non-production related
costs such as professional fees, selling charges and certain payroll in selling, general and administrative expenses. Financial Instruments Certain of the forward grain purchase and
ethanol, distillers grains and non-food grade corn oil sale contracts are accounted for under the “normal purchases and normal
sales” scope exemption of Accounting Standards Codification (“ASC”) 815, “ Derivatives and Hedging The Company uses derivative financial instruments
(exchange-traded futures contracts) to manage a portion of the risk associated with changes in commodity prices, primarily related
to corn. The Company monitors and manages this exposure as part of its overall risk management policy. As such, the Company seeks
to reduce the potentially adverse effects that the volatility of these markets may have on its operating results. The Company may
take hedging positions in these commodities as one way to mitigate risk. While the Company attempts to link its hedging activities
to purchase and sales activities, there are situations in which these hedging activities can themselves result in losses. The Company
does not hold or issue derivative financial instruments for trading or speculative purposes. The changes in fair value of these
derivative financial instruments are recognized in current period earnings as the Company does not use hedge accounting. Income Taxes The Company applies an effective tax rate
to interim periods that is consistent with the Company’s estimated annual tax rate as adjusted for discrete items impacting
the interim periods. The Company provides for deferred tax liabilities and assets for the future tax consequences attributable
to differences between the financial statement carrying amounts of existing assets and liabilities and their respective tax basis
and operating loss and tax credit carryforwards. The Company provides for a valuation allowance if, based on the weight of available
evidence, it is more likely than not that some or all of the deferred tax assets
will not be realized. The Company paid income taxes of approximately $5,060,000 and $19,703,000 during the nine months ended October 31, 2016 and 2015, respectively.
The Company received no refunds of income taxes during the nine months ended October 31, 2016. The Company received refunds of
state income taxes of approximately $132,000 during the nine months ended October 31, 2015. As of October 31, 2016 and January 31, 2016,
total unrecognized tax benefits were approximately $2,029,000 and $987,000, respectively. Accrued penalties and interest were approximately
$198,000 at October 31, 2016. There were no accrued penalties and interest at January 31, 2016. If the Company were to prevail
on all unrecognized tax benefits recorded, the provision for income taxes would be reduced by approximately $1,319,000. In addition,
the impact of penalties and interest would also benefit the effective tax rate. Interest and penalties associated with unrecognized
tax benefits are recorded within income tax expense. On a quarterly basis, the Company accrues for the effects of open uncertain
tax positions and the related potential penalties and interest. Inventories Inventories are carried at the lower of cost
or market on a first-in, first-out basis. Inventory includes direct production costs and certain overhead costs such as depreciation,
property taxes and utilities related to producing ethanol and related by-products. Inventory is permanently written down for instances
when cost exceeds estimated net realizable value; such write-downs are based primarily upon commodity prices as the market value
of inventory is often dependent upon changes in commodity prices. There were no significant permanent write-downs of inventory
at October 31, 2016 and January 31, 2016. Fluctuations in the write-down of inventory generally relate to the levels and composition
of such inventory at a given point in time. The components of inventory are as follows as of the dates presented (amounts in thousands):
October 31, 2016 January 31, 2016
Ethanol and other finished goods $ 3,470 $ 3,105
Work in process 2,740 2,652
Grain and other raw materials 13,273 11,421
Total $ 19,483 $ 17,178 Property and Equipment Property and equipment is recorded at cost.
Depreciation is computed using the straight-line method. Estimated useful lives are 15 to 40 years for buildings and improvements,
and 2 to 20 years for fixtures and equipment. In accordance with ASC 360-10 “ Impairment
or Disposal of Long-Lived Assets The Company tests for recoverability
of an asset group by comparing its carrying amount to its estimated undiscounted future cash flows. If the carrying amount of an
asset group exceeds its estimated undiscounted future cash flows, the Company recognizes an impairment charge for the amount by
which the asset group’s carrying amount exceeds its fair value, if any. The Company generally determines the fair value of
the asset group using a discounted cash flow model based on market participant assumptions (for income producing asset groups)
or by obtaining appraisals based on the market approach and comparable market transactions (for non-income producing asset groups). Investments The method of accounting applied to long-term
investments, whether consolidated, equity or cost, involves an evaluation of the significant terms of each investment that explicitly
grant or suggest evidence of control or influence over the operations of the investee and also includes the identification of any
variable interests in which the Company is the primary beneficiary. The Company consolidates the results of two majority owned
subsidiaries, One Earth and NuGen. The results of One Earth are included on a delayed basis of one month lag as One Earth has a
fiscal year end of December 31. NuGen has the same fiscal year as the parent, and therefore, there is no lag in reporting the results
of NuGen. The Company accounts for investments in a limited liability company in which it has a less than 20% ownership interest,
using the equity method of accounting when the factors discussed in ASC 323, “ Investments-Equity Method and Joint Ventures The Company periodically evaluates its investments
for impairment due to declines in market value considered to be other than temporary. Such impairment evaluations include general
economic and company-specific evaluations. If the Company determines that a decline in market value is other than temporary, then
a charge to earnings is recorded in the Consolidated Condensed Statements of Operations and a new cost basis in the investment
is established. Comprehensive Income The Company has no components of other comprehensive
income, and therefore, comprehensive income equals net income. Accounting Changes and Recently Issued Accounting Standards
In March 2016, the Financial Accounting Standards
Board (“FASB”) issued Accounting Standards Update (“ASU”) No. 2016-09, “ Improvements to Employee
share-Based Payment Accounting In January 2016, the FASB issued ASU 2016-01.
“ Recognition and Measurement of Financial Assets and Financial Liabilities In February 2016, the FASB issued ASU 2016-02
“ Leases In August 2016, the FASB issued ASU 2016-15
“ Statement of Cash Flows (Topic 230), Classification of Certain Cash Receipts and Cash Payments</t>
  </si>
  <si>
    <t>Leases</t>
  </si>
  <si>
    <t>Leases [Abstract]</t>
  </si>
  <si>
    <t>Leases of Lessor Disclosure [Text Block]</t>
  </si>
  <si>
    <t xml:space="preserve">Note 3. Leases At October 31, 2016, the Company has lease agreements, as lessee,
for rail cars and a natural gas pipeline. All of the leases are accounted for as operating leases. The following table is a summary
of future minimum rentals on such leases (amounts in thousands):
Years Ended January 31, Minimum
Remainder of 2017 $ 1,845
2018 6,650
2019 5,872
2020 4,341
2021 2,778
Thereafter 4,169
Total $ 25,655 </t>
  </si>
  <si>
    <t>Fair Value</t>
  </si>
  <si>
    <t>Fair Value Disclosures [Abstract]</t>
  </si>
  <si>
    <t>Fair Value Disclosures [Text Block]</t>
  </si>
  <si>
    <t>Note 4. Fair Value The Company applies ASC 820, “ Fair
Value Measurements and Disclosures” The Company determines the fair market values
of its financial instruments based on the fair value hierarchy established by ASC 820 which requires an entity to maximize the
use of observable inputs and minimize the use of unobservable inputs when measuring fair value. The standard describes three levels
of inputs that may be used to measure fair values which are provided below. The Company carries certain cash equivalents, investments
and derivative instruments at fair value. The fair values of derivative assets and
liabilities traded in the over-the-counter market are determined using quantitative models that require the use of multiple market
inputs including interest rates, prices and indices to generate pricing and volatility factors, which are used to value the position.
The predominance of market inputs are actively quoted and can be validated through external sources, including brokers, market
transactions and third-party pricing services. Estimation risk is greater for derivative asset and liability positions that are
either option-based or have longer maturity dates where observable market inputs are less readily available or are unobservable,
in which case interest rate, price or index scenarios are extrapolated in order to determine the fair value. The fair values of
derivative assets and liabilities include adjustments for market liquidity, counterparty credit quality, the Company’s own
credit standing and other specific factors, where appropriate. The fair values of property and equipment are determined by using
various models that discount future expected cash flows. To ensure the prudent application of estimates
and management judgement in determining the fair value of derivative assets and liabilities, investments and property and equipment,
various processes and controls have been adopted, which include: (i) model validation that requires a review and approval for pricing, financial statement fair value determination and risk
quantification; and (ii) periodic review and substantiation of profit and loss reporting for all derivative instruments. Financial
assets and liabilities measured at fair value on a recurring basis at October 31, 2016 are summarized below (amounts in thousands):
Level 1 Level 2 Level 3 Fair Value
Commodity futures (1) $ 87 $ — $ — $ 87
Investment in cooperative (2) — — 333 333
Total assets $ 87 $ — $ 333 $ 420
Forward purchase contract liability (3) $ — $ 408 $ — $ 408 Financial assets and liabilities measured at fair value on a
recurring basis at January 31, 2016 are summarized below (amounts in thousands):
Level 1 Level 2 Level 3 Fair Value
Investment in cooperative (2) $ — $ — $ 333 $ 333
Forward purchase contracts liability (3) $ — $ 312 $ — $ 312 (1) Commodity futures are included in “Prepaid
expenses and other current assets” on the accompanying Consolidated Condensed Balance Sheets. (2) The investment in cooperative is included
in “Other assets” on the accompanying Consolidated Condensed Balance Sheets. (3) The forward purchase contract liability
is included in “Accrued expenses and other current liabilities” on the accompanying Consolidated Condensed Balance
Sheets. The Company determined the fair value of
the investment in cooperative by using a discounted cash flow analysis on the expected cash flows. Inputs used in the analysis
include the face value of the allocated equity amount, the projected term for repayment based upon a historical trend, and a risk
adjusted discount rate based on the expected compensation participants would demand because of the uncertainty of the future cash
flows. The inherent risk and uncertainty associated with unobservable inputs could have a significant effect on the actual fair
value of the investment. There were no assets measured at fair value
on a non-recurring basis at October 31, 2016 or January 31, 2016.</t>
  </si>
  <si>
    <t>Property and Equipment</t>
  </si>
  <si>
    <t>Property, Plant and Equipment [Abstract]</t>
  </si>
  <si>
    <t>Property, Plant and Equipment Disclosure [Text Block]</t>
  </si>
  <si>
    <t xml:space="preserve">Note 5. Property and Equipment The components of property and equipment
are as follows for the periods presented (amounts in thousands):
October 31, January 31,
Land and improvements $ 20,951 $ 21,598
Buildings and improvements 23,197 24,543
Machinery, equipment and fixtures 252,722 237,735
Construction in progress 2,229 6,094
299,099 289,970
Less: accumulated depreciation (112,880 ) (99,994 )
Total $ 186,219 $ 189,976 </t>
  </si>
  <si>
    <t>Other Assets</t>
  </si>
  <si>
    <t>Disclosure Text Block Supplement [Abstract]</t>
  </si>
  <si>
    <t>Other Assets Disclosure [Text Block]</t>
  </si>
  <si>
    <t>Note 6. Other Assets The components of other assets are as follows for the periods
presented (amounts in thousands):
October 31, January 31,
Real estate taxes refundable $ 5,186 $ 5,091
Deposits 205 664
Other 1,041 887
Total $ 6,432 $ 6,642 Real estate taxes refundable
represent amounts due One Earth associated with refunds of previously paid taxes in connection with a tax increment financing arrangement
with local taxing authorities. Deposits are with utility and other vendors.</t>
  </si>
  <si>
    <t>Accrued Expenses and Other Current Liabilities</t>
  </si>
  <si>
    <t>Accounts Payable, Accrued Liabilities, and Other Liabilities Disclosure, Current [Text Block]</t>
  </si>
  <si>
    <t xml:space="preserve">Note 7. Accrued Expenses and Other Current Liabilities The components of accrued expenses and other
current liabilities are as follows for the periods presented (amounts in thousands):
October 31, January 31,
Accrued utility charges $ 1,947 $ 2,094
Accrued payroll and related items 2,884 3,760
Accrued income taxes 3,187 —
Accrued real estate taxes 1,188 2,564
Other 1,669 1,005
Total $ 10,875 $ 9,423 </t>
  </si>
  <si>
    <t>Revolving Lines of Credit</t>
  </si>
  <si>
    <t>Debt Disclosure [Abstract]</t>
  </si>
  <si>
    <t>Debt Disclosure [Text Block]</t>
  </si>
  <si>
    <t>Note 8. Revolving Lines of Credit Effective April 1, 2016, One Earth and NuGen
each entered into $10.0 million revolving loan facilities that mature April 1, 2017. Any borrowings will be secured by the inventory
and accounts receivable of One Earth or NuGen, specific to which entity borrows money under these facilities. These revolving loan
facilities are recourse only to One Earth and NuGen and not to REX American Resources Corporation or any of its other subsidiaries.
Borrowings under these facilities bear interest at the one month LIBOR rate plus 250 basis points. Neither One Earth nor NuGen
had outstanding borrowings on the revolving loans during the nine months ended October
31, 2016. One Earth and NuGen are also subject to certain financial covenants under the revolving loan facilities, including working
capital requirements, should they borrow on the loans.</t>
  </si>
  <si>
    <t>Derivative Financial Instruments</t>
  </si>
  <si>
    <t>Financial Instruments Disclosure [Text Block]</t>
  </si>
  <si>
    <t>Note 9. Derivative Financial Instruments The Company is exposed to various market
risks, including changes in commodity prices (raw materials and finished goods). To manage risks associated with the volatility
of these natural business exposures, the Company enters into commodity agreements and forward purchase (corn) and sale (ethanol,
distillers grains and non-food grade corn oil) contracts. The Company does not purchase or sell derivative financial instruments
for trading or speculative purposes. The Company does not purchase or sell derivative financial instruments for which a lack of
marketplace quotations would require the use of fair value estimation techniques. The following table provides information
about the fair values of the Company’s derivative financial instruments and the line items on the Consolidated Condensed
Balance Sheets in which the fair values are reflected (in thousands):
Asset Derivatives Liability Derivatives
October 31, 2016 January 31, 2016 October 31, 2016 January 31, 2016
Commodity futures (1) $ 87 $ — $ — $ —
Forward purchase contracts (2) $ — $ — $ 408 $ 312 (1) Commodity futures are included in other
prepaid expense and other current assets. These futures contracts are for approximately 0.3 million bushels at October 31, 2016. (2) Forward purchase contracts are included
in accrued expenses and other current liabilities. These contracts are for purchases of approximately 4.5 million and approximately
0.7 million bushels of corn at October 31, 2016 and January 31, 2016, respectively. As of October 31, 2016, all of the derivative
financial instruments held by the Company were subject to enforceable master netting arrangements. The Company’s accounting
policy is to offset positions amounts owed or owing with the same counterparty. As of October 31, 2016, the gross positions of
the enforceable master netting agreements are not significantly different from the net positions presented in the table above.
Depending on the amount of an unrealized loss on a derivative contract held by the Company, the counterparty may require collateral
to secure the Company’s derivative contract position. As of October 31, 2016, the Company was required to maintain collateral
with the counterparty in the amount of approximately $46,000 to secure the Company’s derivative liability position. See Note 4 which contains fair value information
related to derivative financial instruments. Gains of approximately $115,000 and $108,000
for the third quarters of fiscal years 2016 and 2015, respectively, on the Company’s derivative financial instruments were
included in cost of sales on the Consolidated Condensed Statements of Operations. Gains of approximately $1,740,000 and $184,000
for the first nine months of fiscal years 2016 and 2015, respectively, on the Company’s derivative financial instruments
were included in cost of sales on the Consolidated Condensed Statements of Operations.</t>
  </si>
  <si>
    <t>Investments</t>
  </si>
  <si>
    <t>Investments And Deposits [Abstract]</t>
  </si>
  <si>
    <t>Investments And Deposits [Text Block]</t>
  </si>
  <si>
    <t>Note 10. Investments The following table summarizes the equity method
investment at October 31, 2016 and January 31, 2016 (dollars in thousands):
Entity Ownership Carrying Amount Carrying Amount
Big River 9.7 % $ 37,954 $ 38,707 The following table summarizes income recognized
from equity method investments for the periods presented (dollars in thousands):
Three Months Ended Nine Months Ended
2016 2015 2016 2015
Big River $ 1,838 $ 1,314 $ 3,257 $ 4,910
Patriot (sold June 1, 2015) — — — 2,947
Total $ 1,838 $ 1,314 $ 3,257 $ 7,857 Undistributed earnings of the equity method investee
totaled approximately $17.9 million and $18.7 million at October 31, 2016 and January 31, 2016, respectively. During the first
nine months of fiscal years 2016 and 2015, the Company received dividends from equity method investees of approximately $4.0 million
and $7.6 million, respectively. Summarized financial information for each of
the Company’s equity method investees is presented in the following table for the periods presented (amounts in thousands):
Three Months Ended Three Months Ended
Patriot (1) Big River Patriot (1) Big River
Net sales and revenue $ — $ 216,505 $ — $ 215,902
Gross profit $ — $ 26,191 $ — $ 22,078
Income from continuing operations $ — $ 18,934 $ — $ 13,540
Net income $ — $ 18,934 $ — $ 13,540
Nine Months Ended Nine Months Ended
Patriot (1) Big River Patriot (1) Big River
Net sales and revenue $ — $ 611,050 $ 115,614 $ 623,900
Gross profit $ — $ 49,119 $ 14,424 $ 71,345
Income from continuing operations $ — $ 33,555 $ 11,100 $ 50,580
Net income $ — $ 33,555 $ 11,100 $ 50,580
(1) The Company’s equity interest in Patriot was sold June 1, 2015; therefore results are for the five month period ended
May 31, 2015. Big River has debt agreements that limit amounts
Big River can pay in the form of dividends or advances to owners. The restricted net assets of Big River at October 31, 2016 and
January 31, 2016 are approximately $298.9 million and $306.3 million, respectively. On June 1, 2015, Patriot and a subsidiary of
CHS Inc. (“CHS”) completed a merger that resulted in CHS acquiring 100% of the ownership interest in Patriot. During
fiscal year 2015, the Company received a cash payment of approximately $45.5 million at the closing, representing its proportionate
share of the merger consideration for its 27% ownership interest. The total merger consideration was approximately $196 million
in cash subject to certain adjustments and certain escrow holdbacks. In connection with this transaction, the Company recognized
a gain of approximately $10.4 million during the second quarter of fiscal year 2015. During the first quarter of fiscal year 2016,
the Company received proceeds of approximately $2.3 million as partial payment for certain escrow holdbacks and adjustments to
the purchase price. As a result, the Company recognized approximately $0.2 million as gain on sale of investment during the first
quarter of fiscal year 2016. At October 31, 2016, the Company has approximately $2.3 million (recognized as gain in fiscal year
2015) in accounts receivable on the accompanying Consolidated Condensed Balance Sheet related to estimated escrow proceeds that
were recognized as income. The Company expects that a determination of the final payment of escrowed proceeds to be received will
occur by December 1, 2016.</t>
  </si>
  <si>
    <t>Income Taxes</t>
  </si>
  <si>
    <t>Income Tax Disclosure [Abstract]</t>
  </si>
  <si>
    <t>Income Tax Disclosure [Text Block]</t>
  </si>
  <si>
    <t xml:space="preserve">Note 11 . Income Taxes The effective tax rate on consolidated pre-tax
income was 33.3% for the three months ended October 31, 2016, and 14.8% for the three months ended October 31, 2015. The effective
tax rate on consolidated pre-tax income was 32.9% for the nine months ended October 31, 2016, and 28.1% for the nine months ended
October 31, 2015. The fluctuation in the effective tax rate primarily relates to the release of valuation allowances against capital
loss carryforwards, the domestic production activities deduction, a change in the apportionment of income to certain states, the
expiration of statutes for years with uncertain tax positions and a decrease in state income tax rates. These items reduced the
effective tax rate approximately 17% for the quarter ended October 31, 2015 and approximately 7% for the nine months ended October
31, 2015. The provision for uncertain tax positions increased the effective tax rate approximately 1.9% and 1.4% for the quarter
and nine months ended October 31, 2016, respectively. The Company files a U.S. federal income tax return
and income tax returns in various states. In general, the Company is no longer subject to U.S. federal, state or local income tax
examinations by tax authorities for years ended January 31, 2010 and prior. A reconciliation of the beginning and ending
amount of unrecognized tax benefits, including interest and penalties,
is as follows (amounts in thousands):
Unrecognized tax benefits, January 31, 2016 $ 987
Changes for prior years’ tax positions 749
Changes for current year tax positions 491
Unrecognized tax benefits, October 31, 2016 $ 2,227 </t>
  </si>
  <si>
    <t>Commitments and Contingencies</t>
  </si>
  <si>
    <t>Commitments and Contingencies Disclosure [Abstract]</t>
  </si>
  <si>
    <t>Commitments and Contingencies Disclosure [Text Block]</t>
  </si>
  <si>
    <t>Note 12. Commitments and Contingencies The Company is involved in various legal actions
arising in the normal course of business. After taking into consideration legal counsels’ evaluations of such actions, management
is of the opinion that their outcome will not have a material adverse effect on the Company’s Consolidated Condensed Financial
Statements. One Earth and NuGen have combined forward purchase
contracts for approximately 7.6 million bushels of corn, the principal raw material for their ethanol plants. They expect to take
delivery of the grain through February 2017. One Earth and NuGen have combined sales commitments
for approximately 29.6 million gallons of ethanol, approximately 94,000 tons of distillers grains and approximately 12.3 million
pounds of non-food grade corn oil. They expect to deliver the ethanol, distillers grains and non-food grade corn oil through January
2017.</t>
  </si>
  <si>
    <t>Net Sales and Revenue</t>
  </si>
  <si>
    <t>Net Sales And Revenue [Abstract]</t>
  </si>
  <si>
    <t>Net Sales And Revenue [Text Block]</t>
  </si>
  <si>
    <t xml:space="preserve">Note 13. Net Sales and Revenue The following table summarizes sales for each
product and service group for the periods presented (amounts in thousands):
Three Months Ended Nine Months Ended
October 31, October 31,
Product or Service Category 2016 2015 2016 2015
Ethanol $ 90,702 $ 82,767 $ 259,266 $ 248,329
Dried distillers grains 19,551 22,518 55,551 64,354
Non-food grade corn oil 5,074 3,994 13,658 12,002
Modified distillers grains 853 1,108 3,400 4,109
Other 103 197 337 467
Total $ 116,283 $ 110,584 $ 332,212 $ 329,261 </t>
  </si>
  <si>
    <t>Related-Party Transactions</t>
  </si>
  <si>
    <t>Related Party Transactions [Abstract]</t>
  </si>
  <si>
    <t>Related Party Transactions Disclosure [Text Block]</t>
  </si>
  <si>
    <t>Note 14. Related-Party Transactions During the third quarters of fiscal year 2016
and 2015, One Earth and NuGen purchased approximately $34.2 million and approximately $38.1 million, respectively, of corn from
minority equity investors and board members of those subsidiaries.
Such purchases totaled approximately $114.6 million and approximately $114.4 million for the nine months ended October 31, 2016
and 2015, respectively.</t>
  </si>
  <si>
    <t>Accounting Policies, by Policy (Policies)</t>
  </si>
  <si>
    <t>Consolidation, Policy [Policy Text Block]</t>
  </si>
  <si>
    <t>The interim consolidated condensed financial
statements have been prepared in accordance with the accounting policies described in the notes to the consolidated financial statements
included in the Company’s fiscal year 2015 Annual Report on Form 10-K.</t>
  </si>
  <si>
    <t>Revenue Recognition, Policy [Policy Text Block]</t>
  </si>
  <si>
    <t>The Company recognizes sales from the production
of ethanol, distillers grains and non-food grade corn oil when title transfers to customers, generally upon shipment from the ethanol
plant or upon loading of the rail car used to transport the products.</t>
  </si>
  <si>
    <t>Cost of Sales, Policy [Policy Text Block]</t>
  </si>
  <si>
    <t>Cost of sales includes direct production
costs and certain overhead costs such as depreciation, property taxes and utilities related to producing ethanol and related by-products.</t>
  </si>
  <si>
    <t>Selling, General and Administrative Expenses, Policy [Policy Text Block]</t>
  </si>
  <si>
    <t>The Company includes non-production related
costs such as professional fees, selling charges and certain payroll in selling, general and administrative expenses.</t>
  </si>
  <si>
    <t>Fair Value of Financial Instruments, Policy [Policy Text Block]</t>
  </si>
  <si>
    <t>Certain of the forward grain purchase and
ethanol, distillers grains and non-food grade corn oil sale contracts are accounted for under the “normal purchases and normal
sales” scope exemption of Accounting Standards Codification (“ASC”) 815, “ Derivatives and Hedging The Company uses derivative financial instruments
(exchange-traded futures contracts) to manage a portion of the risk associated with changes in commodity prices, primarily related
to corn. The Company monitors and manages this exposure as part of its overall risk management policy. As such, the Company seeks
to reduce the potentially adverse effects that the volatility of these markets may have on its operating results. The Company may
take hedging positions in these commodities as one way to mitigate risk. While the Company attempts to link its hedging activities
to purchase and sales activities, there are situations in which these hedging activities can themselves result in losses. The Company
does not hold or issue derivative financial instruments for trading or speculative purposes. The changes in fair value of these
derivative financial instruments are recognized in current period earnings as the Company does not use hedge accounting.</t>
  </si>
  <si>
    <t>Concentration Risk, Credit Risk, Policy [Policy Text Block]</t>
  </si>
  <si>
    <t>The Company uses derivative financial instruments
(exchange-traded futures contracts) to manage a portion of the risk associated with changes in commodity prices, primarily related
to corn.</t>
  </si>
  <si>
    <t>Income Tax, Policy [Policy Text Block]</t>
  </si>
  <si>
    <t>The Company applies an effective tax rate
to interim periods that is consistent with the Company’s estimated annual tax rate as adjusted for discrete items impacting
the interim periods. The Company provides for deferred tax liabilities and assets for the future tax consequences attributable
to differences between the financial statement carrying amounts of existing assets and liabilities and their respective tax basis
and operating loss and tax credit carryforwards. The Company provides for a valuation allowance if, based on the weight of available
evidence, it is more likely than not that some or all of the deferred tax assets
will not be realized. The Company paid income taxes of approximately $5,060,000 and $19,703,000 during the nine months ended October 31, 2016 and 2015, respectively.
The Company received no refunds of income taxes during the nine months ended October 31, 2016. The Company received refunds of
state income taxes of approximately $132,000 during the nine months ended October 31, 2015. As of October 31, 2016 and January 31, 2016,
total unrecognized tax benefits were approximately $2,029,000 and $987,000, respectively. Accrued penalties and interest were approximately
$198,000 at October 31, 2016. There were no accrued penalties and interest at January 31, 2016. If the Company were to prevail
on all unrecognized tax benefits recorded, the provision for income taxes would be reduced by approximately $1,319,000. In addition,
the impact of penalties and interest would also benefit the effective tax rate. Interest and penalties associated with unrecognized
tax benefits are recorded within income tax expense. On a quarterly basis, the Company accrues for the effects of open uncertain
tax positions and the related potential penalties and interest.</t>
  </si>
  <si>
    <t>Inventory, Policy [Policy Text Block]</t>
  </si>
  <si>
    <t xml:space="preserve">Inventories are carried at the lower of cost
or market on a first-in, first-out basis. Inventory includes direct production costs and certain overhead costs such as depreciation,
property taxes and utilities related to producing ethanol and related by-products. Inventory is permanently written down for instances
when cost exceeds estimated net realizable value; such write-downs are based primarily upon commodity prices as the market value
of inventory is often dependent upon changes in commodity prices. There were no significant permanent write-downs of inventory
at October 31, 2016 and January 31, 2016. Fluctuations in the write-down of inventory generally relate to the levels and composition
of such inventory at a given point in time. The components of inventory are as follows as of the dates presented (amounts in thousands):
October 31, 2016 January 31, 2016
Ethanol and other finished goods $ 3,470 $ 3,105
Work in process 2,740 2,652
Grain and other raw materials 13,273 11,421
Total $ 19,483 $ 17,178 </t>
  </si>
  <si>
    <t>Property, Plant and Equipment, Policy [Policy Text Block]</t>
  </si>
  <si>
    <t>Property and equipment is recorded at cost.
Depreciation is computed using the straight-line method. Estimated useful lives are 15 to 40 years for buildings and improvements,
and 2 to 20 years for fixtures and equipment. In accordance with ASC 360-10 “ Impairment
or Disposal of Long-Lived Assets The Company tests for recoverability
of an asset group by comparing its carrying amount to its estimated undiscounted future cash flows. If the carrying amount of an
asset group exceeds its estimated undiscounted future cash flows, the Company recognizes an impairment charge for the amount by
which the asset group’s carrying amount exceeds its fair value, if any. The Company generally determines the fair value of
the asset group using a discounted cash flow model based on market participant assumptions (for income producing asset groups)
or by obtaining appraisals based on the market approach and comparable market transactions (for non-income producing asset groups).</t>
  </si>
  <si>
    <t>Investment, Policy [Policy Text Block]</t>
  </si>
  <si>
    <t>The method of accounting applied to long-term
investments, whether consolidated, equity or cost, involves an evaluation of the significant terms of each investment that explicitly
grant or suggest evidence of control or influence over the operations of the investee and also includes the identification of any
variable interests in which the Company is the primary beneficiary. The Company consolidates the results of two majority owned
subsidiaries, One Earth and NuGen. The results of One Earth are included on a delayed basis of one month lag as One Earth has a
fiscal year end of December 31. NuGen has the same fiscal year as the parent, and therefore, there is no lag in reporting the results
of NuGen. The Company accounts for investments in a limited liability company in which it has a less than 20% ownership interest,
using the equity method of accounting when the factors discussed in ASC 323, “ Investments-Equity Method and Joint Ventures The Company periodically evaluates its investments
for impairment due to declines in market value considered to be other than temporary. Such impairment evaluations include general
economic and company-specific evaluations. If the Company determines that a decline in market value is other than temporary, then
a charge to earnings is recorded in the Consolidated Condensed Statements of Operations and a new cost basis in the investment
is established.</t>
  </si>
  <si>
    <t>Comprehensive Income, Policy [Policy Text Block]</t>
  </si>
  <si>
    <t>The Company has no components of other comprehensive
income, and therefore, comprehensive income equals net income.</t>
  </si>
  <si>
    <t>New Accounting Pronouncements, Policy [Policy Text Block]</t>
  </si>
  <si>
    <t>In March 2016, the Financial Accounting Standards
Board (“FASB”) issued Accounting Standards Update (“ASU”) No. 2016-09, “ Improvements to Employee
share-Based Payment Accounting In January 2016, the FASB issued ASU 2016-01.
“ Recognition and Measurement of Financial Assets and Financial Liabilities In February 2016, the FASB issued ASU 2016-02
“ Leases In August 2016, the FASB issued ASU 2016-15
“ Statement of Cash Flows (Topic 230), Classification of Certain Cash Receipts and Cash Payments</t>
  </si>
  <si>
    <t>Accounting Policies (Tables)</t>
  </si>
  <si>
    <t>Schedule of Inventory, Current [Table Text Block]</t>
  </si>
  <si>
    <t xml:space="preserve">The components of inventory are as follows as of the dates presented (amounts in thousands):
October 31, 2016 January 31, 2016
Ethanol and other finished goods $ 3,470 $ 3,105
Work in process 2,740 2,652
Grain and other raw materials 13,273 11,421
Total $ 19,483 $ 17,178 </t>
  </si>
  <si>
    <t>Leases (Tables)</t>
  </si>
  <si>
    <t>Schedule of Future Minimum Rental Payments for Operating Leases [Table Text Block]</t>
  </si>
  <si>
    <t xml:space="preserve">At October 31, 2016, the Company has lease agreements, as lessee, for rail cars and a natural gas pipeline. All of the leases are accounted for as operating leases. The following table is a summary of future minimum rentals on such leases (amounts in thousands):
Years Ended January 31, Minimum
Remainder of 2017 $ 1,845
2018 6,650
2019 5,872
2020 4,341
2021 2,778
Thereafter 4,169
Total $ 25,655 </t>
  </si>
  <si>
    <t>Fair Value (Tables)</t>
  </si>
  <si>
    <t>Schedule of Fair Value, Assets and Liabilities Measured on Recurring Basis [Table Text Block]</t>
  </si>
  <si>
    <t>Financial assets and liabilities measured at fair value on a recurring basis at October 31, 2016 are summarized below (amounts in thousands):
Level 1 Level 2 Level 3 Fair Value
Commodity futures (1) $ 87 $ — $ — $ 87
Investment in cooperative (2) — — 333 333
Total assets $ 87 $ — $ 333 $ 420
Forward purchase contract liability (3) $ — $ 408 $ — $ 408
Level 1 Level 2 Level 3 Fair Value
Investment in cooperative (2) $ — $ — $ 333 $ 333
Forward purchase contracts liability (3) $ — $ 312 $ — $ 312 (1) Commodity futures are included in “Prepaid
expenses and other current assets” on the accompanying Consolidated Condensed Balance Sheets. (2) The investment in cooperative is included
in “Other assets” on the accompanying Consolidated Condensed Balance Sheets. (3) The forward purchase contract liability
is included in “Accrued expenses and other current liabilities” on the accompanying Consolidated Condensed Balance
Sheets.</t>
  </si>
  <si>
    <t>Property and Equipment (Tables)</t>
  </si>
  <si>
    <t>Property, Plant and Equipment [Table Text Block]</t>
  </si>
  <si>
    <t xml:space="preserve">The components of property and equipment are as follows for the periods presented (amounts in thousands):
October 31, January 31,
Land and improvements $ 20,951 $ 21,598
Buildings and improvements 23,197 24,543
Machinery, equipment and fixtures 252,722 237,735
Construction in progress 2,229 6,094
299,099 289,970
Less: accumulated depreciation (112,880 ) (99,994 )
Total $ 186,219 $ 189,976 </t>
  </si>
  <si>
    <t>Other Assets (Tables)</t>
  </si>
  <si>
    <t>Schedule of Other Assets [Table Text Block]</t>
  </si>
  <si>
    <t xml:space="preserve">The components of other assets are as follows for the periods presented (amounts in thousands):
October 31, January 31,
Real estate taxes refundable $ 5,186 $ 5,091
Deposits 205 664
Other 1,041 887
Total $ 6,432 $ 6,642 </t>
  </si>
  <si>
    <t>Accrued Expenses and Other Current Liabilities (Tables)</t>
  </si>
  <si>
    <t>Other Current Liabilities [Table Text Block]</t>
  </si>
  <si>
    <t xml:space="preserve">The components of accrued expenses and other current liabilities are as follows for the periods presented (amounts in thousands):
October 31, January 31,
Accrued utility charges $ 1,947 $ 2,094
Accrued payroll and related items 2,884 3,760
Accrued income taxes 3,187 —
Accrued real estate taxes 1,188 2,564
Other 1,669 1,005
Total $ 10,875 $ 9,423 </t>
  </si>
  <si>
    <t>Derivative Financial Instruments (Tables)</t>
  </si>
  <si>
    <t>Schedule of Derivative Assets at Fair Value [Table Text Block]</t>
  </si>
  <si>
    <t>The following table provides information about the fair values of the Company’s derivative financial instruments and the line items on the Consolidated Condensed Balance Sheets in which the fair values are reflected (in thousands):
Asset Derivatives Liability Derivatives
October 31, 2016 January 31, 2016 October 31, 2016 January 31, 2016
Commodity futures (1) $ 87 $ — $ — $ —
Forward purchase contracts (2) $ — $ — $ 408 $ 312 (1) Commodity futures are included in other
prepaid expense and other current assets. These futures contracts are for approximately 0.3 million bushels at October 31, 2016. (2) Forward purchase contracts are included
in accrued expenses and other current liabilities. These contracts are for purchases of approximately 4.5 million and approximately
0.7 million bushels of corn at October 31, 2016 and January 31, 2016, respectively.</t>
  </si>
  <si>
    <t>Investments (Tables)</t>
  </si>
  <si>
    <t>Equity Method Investments [Table Text Block]</t>
  </si>
  <si>
    <t xml:space="preserve">The following table summarizes the equity method investment at October 31, 2016 and January 31, 2016 (dollars in thousands):
Entity Ownership Carrying Amount Carrying Amount
Big River 9.7 % $ 37,954 $ 38,707 </t>
  </si>
  <si>
    <t>Schedule Of Income Loss Recognized From Equity Method Investments [Table Text Block]</t>
  </si>
  <si>
    <t xml:space="preserve">The following table summarizes income recognized from equity method investments for the periods presented (dollars in thousands):
Three Months Ended Nine Months Ended
2016 2015 2016 2015
Big River $ 1,838 $ 1,314 $ 3,257 $ 4,910
Patriot (sold June 1, 2015) — — — 2,947
Total $ 1,838 $ 1,314 $ 3,257 $ 7,857 </t>
  </si>
  <si>
    <t>Schedule of Financial Information for Equity Method Investments [Table Text Block]</t>
  </si>
  <si>
    <t>Summarized financial information for each of the Company’s equity method investees is presented in the following table for the periods presented (amounts in thousands):
Three Months Ended Three Months Ended
Patriot (1) Big River Patriot (1) Big River
Net sales and revenue $ — $ 216,505 $ — $ 215,902
Gross profit $ — $ 26,191 $ — $ 22,078
Income from continuing operations $ — $ 18,934 $ — $ 13,540
Net income $ — $ 18,934 $ — $ 13,540
Nine Months Ended Nine Months Ended
Patriot (1) Big River Patriot (1) Big River
Net sales and revenue $ — $ 611,050 $ 115,614 $ 623,900
Gross profit $ — $ 49,119 $ 14,424 $ 71,345
Income from continuing operations $ — $ 33,555 $ 11,100 $ 50,580
Net income $ — $ 33,555 $ 11,100 $ 50,580
(1) The Company’s equity interest in Patriot was sold June 1, 2015; therefore results are for the five month period ended
May 31, 2015.</t>
  </si>
  <si>
    <t>Income Taxes (Tables)</t>
  </si>
  <si>
    <t>Schedule of Unrecognized Tax Benefits Roll Forward [Table Text Block]</t>
  </si>
  <si>
    <t xml:space="preserve">A reconciliation of the beginning and ending amount of unrecognized tax benefits, including interest and penalties, is as follows (amounts in thousands):
Unrecognized tax benefits, January 31, 2016 $ 987
Changes for prior years’ tax positions 749
Changes for current year tax positions 491
Unrecognized tax benefits, October 31, 2016 $ 2,227 </t>
  </si>
  <si>
    <t>Net Sales and Revenue (Tables)</t>
  </si>
  <si>
    <t>Revenue from External Customers by Products and Services [Table Text Block]</t>
  </si>
  <si>
    <t xml:space="preserve">The following table summarizes sales for each product and service group for the periods presented (amounts in thousands):
Three Months Ended Nine Months Ended
October 31, October 31,
Product or Service Category 2016 2015 2016 2015
Ethanol $ 90,702 $ 82,767 $ 259,266 $ 248,329
Dried distillers grains 19,551 22,518 55,551 64,354
Non-food grade corn oil 5,074 3,994 13,658 12,002
Modified distillers grains 853 1,108 3,400 4,109
Other 103 197 337 467
Total $ 116,283 $ 110,584 $ 332,212 $ 329,261 </t>
  </si>
  <si>
    <t>Consolidated Condensed Financial Statements (Details)</t>
  </si>
  <si>
    <t>Number of Reportable Segments</t>
  </si>
  <si>
    <t>Number of Ethanol Entities Under Ownership Interest</t>
  </si>
  <si>
    <t>Number of Ethanol Entities Under Majority Ownership Interest</t>
  </si>
  <si>
    <t>Accounting Policies (Details)</t>
  </si>
  <si>
    <t>Oct. 31, 2016USD ($)</t>
  </si>
  <si>
    <t>Oct. 31, 2015USD ($)</t>
  </si>
  <si>
    <t>Jan. 31, 2016USD ($)</t>
  </si>
  <si>
    <t>Accounting Policies (Details) [Line Items]</t>
  </si>
  <si>
    <t>Income Taxes Paid</t>
  </si>
  <si>
    <t>Proceeds from Income Tax Refunds</t>
  </si>
  <si>
    <t>Unrecognized Tax Benefits</t>
  </si>
  <si>
    <t>Unrecognized Tax Benefits, Income Tax Penalties and Interest Accrued</t>
  </si>
  <si>
    <t>Unrecognized Tax Benefits, Period Increase (Decrease)</t>
  </si>
  <si>
    <t>Property, Plant and Equipment, Depreciation Methods</t>
  </si>
  <si>
    <t>Depreciation is computed using the straight-line method.</t>
  </si>
  <si>
    <t>Impairment of Real Estate</t>
  </si>
  <si>
    <t>Minimum [Member] | Building and Building Improvements [Member]</t>
  </si>
  <si>
    <t>Property, Plant and Equipment, Useful Life</t>
  </si>
  <si>
    <t>15 years</t>
  </si>
  <si>
    <t>Minimum [Member] | Fixtures And Equipment [Member]</t>
  </si>
  <si>
    <t>2 years</t>
  </si>
  <si>
    <t>Maximum [Member] | Building and Building Improvements [Member]</t>
  </si>
  <si>
    <t>40 years</t>
  </si>
  <si>
    <t>Maximum [Member] | Fixtures And Equipment [Member]</t>
  </si>
  <si>
    <t>20 years</t>
  </si>
  <si>
    <t>Cost of Sales [Member]</t>
  </si>
  <si>
    <t>Maximum Percentage of Equity Ownership Interest Which May be Considered for Equity Method of Accounting</t>
  </si>
  <si>
    <t>20.00%</t>
  </si>
  <si>
    <t>Accounting Policies (Details) - Schedule of components of inventory - USD ($) $ in Thousands</t>
  </si>
  <si>
    <t>Schedule of components of inventory [Abstract]</t>
  </si>
  <si>
    <t>Ethanol and other finished goods</t>
  </si>
  <si>
    <t>Work in process</t>
  </si>
  <si>
    <t>Grain and other raw materials</t>
  </si>
  <si>
    <t>Leases (Details) - Schedule of Future Minimum Rental Payments for Operating Leases $ in Thousands</t>
  </si>
  <si>
    <t>Schedule of Future Minimum Rental Payments for Operating Leases [Abstract]</t>
  </si>
  <si>
    <t>Remainder of 2017</t>
  </si>
  <si>
    <t>Thereafter</t>
  </si>
  <si>
    <t>Fair Value (Details) - USD ($)</t>
  </si>
  <si>
    <t>Assets, Fair Value Disclosure, Nonrecurring</t>
  </si>
  <si>
    <t>Fair Value (Details) - Schedule of Fair Value, Assets and Liabilities Measured on Recurring Basis - USD ($) $ in Thousands</t>
  </si>
  <si>
    <t>Fair Value (Details) - Schedule of Fair Value, Assets and Liabilities Measured on Recurring Basis [Line Items]</t>
  </si>
  <si>
    <t>Commodity futures</t>
  </si>
  <si>
    <t>[1]</t>
  </si>
  <si>
    <t>Investment in cooperative (2)</t>
  </si>
  <si>
    <t>[2]</t>
  </si>
  <si>
    <t>Forward purchase contract liability (3)</t>
  </si>
  <si>
    <t>[3]</t>
  </si>
  <si>
    <t>Fair Value, Inputs, Level 1 [Member]</t>
  </si>
  <si>
    <t xml:space="preserve"> </t>
  </si>
  <si>
    <t>Fair Value, Inputs, Level 2 [Member]</t>
  </si>
  <si>
    <t>Fair Value, Inputs, Level 3 [Member]</t>
  </si>
  <si>
    <t>Commodity futures are included in "Prepaid expenses and other current assets" on the accompanying Consolidated Condensed Balance Sheets.</t>
  </si>
  <si>
    <t>The investment in cooperative is included in "Other assets" on the accompanying Consolidated Condensed Balance Sheets.</t>
  </si>
  <si>
    <t>The forward purchase contract liability is included in "Accrued expenses and other current liabilities" on the accompanying Consolidated Condensed Balance Sheets.</t>
  </si>
  <si>
    <t>Property and Equipment (Details) - Schedule of Property Plant and Equipment - USD ($) $ in Thousands</t>
  </si>
  <si>
    <t>Schedule of Property Plant and Equipment [Abstract]</t>
  </si>
  <si>
    <t>Land and improvements</t>
  </si>
  <si>
    <t>Buildings and improvements</t>
  </si>
  <si>
    <t>Machinery, equipment and fixtures</t>
  </si>
  <si>
    <t>Construction in progress</t>
  </si>
  <si>
    <t>Less: accumulated depreciation</t>
  </si>
  <si>
    <t>Other Assets (Details) - Schedule of Other Assets - USD ($) $ in Thousands</t>
  </si>
  <si>
    <t>Schedule of Other Assets [Abstract]</t>
  </si>
  <si>
    <t>Real estate taxes refundable</t>
  </si>
  <si>
    <t>Deposits</t>
  </si>
  <si>
    <t>Accrued Expenses and Other Current Liabilities (Details) - Schedule of accrued expenses and other current liabilities - USD ($) $ in Thousands</t>
  </si>
  <si>
    <t>Schedule of accrued expenses and other current liabilities [Abstract]</t>
  </si>
  <si>
    <t>Accrued utility charges</t>
  </si>
  <si>
    <t>Accrued payroll and related items</t>
  </si>
  <si>
    <t>Accrued income taxes</t>
  </si>
  <si>
    <t>Accrued real estate taxes</t>
  </si>
  <si>
    <t>Revolving Lines of Credit (Details) $ in Millions</t>
  </si>
  <si>
    <t>Line of Credit, Current</t>
  </si>
  <si>
    <t>Debt Instrument, Maturity Date</t>
  </si>
  <si>
    <t>Apr. 1,
		2017</t>
  </si>
  <si>
    <t>Line of Credit Facility, Interest Rate Description</t>
  </si>
  <si>
    <t>LIBOR rate plus 250 basis points</t>
  </si>
  <si>
    <t>Derivative Financial Instruments (Details) bu in Millions</t>
  </si>
  <si>
    <t>Oct. 31, 2016USD ($)bu</t>
  </si>
  <si>
    <t>Jan. 31, 2016bu</t>
  </si>
  <si>
    <t>Derivative, Nonmonetary Notional Amount, Volume (in US Bushels) | bu</t>
  </si>
  <si>
    <t>Quantity of Bushels under Forward Purchase Contract (in US Bushels) | bu</t>
  </si>
  <si>
    <t>Debt Instrument, Collateral Amount | $</t>
  </si>
  <si>
    <t>Gain on Derivative Instruments, Pretax | $</t>
  </si>
  <si>
    <t>Derivative Financial Instruments (Details) - Schedule of Fair Values for Derivative Financial Instruments - USD ($) $ in Thousands</t>
  </si>
  <si>
    <t>Commodity Contract [Member]</t>
  </si>
  <si>
    <t>Derivative Financial Instruments (Details) - Schedule of Fair Values for Derivative Financial Instruments [Line Items]</t>
  </si>
  <si>
    <t>Asset Derivatives, Fair Value</t>
  </si>
  <si>
    <t>Liability Derivatives, Fair Value</t>
  </si>
  <si>
    <t>Forward Contracts [Member]</t>
  </si>
  <si>
    <t>Commodity futures are included in other prepaid expense and other current assets. These futures contracts are for approximately 0.3 million bushels at October 31, 2016.</t>
  </si>
  <si>
    <t>Forward purchase contracts are included in accrued expenses and other current liabilities. These contracts are for purchases of approximately 4.5 million and approximately 0.7 million bushels of corn at October 31, 2016 and January 31, 2016, respectively.</t>
  </si>
  <si>
    <t>Investments (Details) - USD ($) $ in Thousands</t>
  </si>
  <si>
    <t>12 Months Ended</t>
  </si>
  <si>
    <t>Apr. 30, 2016</t>
  </si>
  <si>
    <t>Jul. 31, 2015</t>
  </si>
  <si>
    <t>Dec. 31, 2015</t>
  </si>
  <si>
    <t>Jun. 01, 2016</t>
  </si>
  <si>
    <t>Jun. 01, 2015</t>
  </si>
  <si>
    <t>Investments (Details) [Line Items]</t>
  </si>
  <si>
    <t>Proceeds from Equity Method Investment, Dividends or Distributions</t>
  </si>
  <si>
    <t>Net Cash Provided by (Used in) Investing Activities</t>
  </si>
  <si>
    <t>Gain (Loss) on Sale of Investments</t>
  </si>
  <si>
    <t>Other Assets, Noncurrent</t>
  </si>
  <si>
    <t>Related to Estimated Escrow Proceeds [Member]</t>
  </si>
  <si>
    <t>Patriot And Big River [Member]</t>
  </si>
  <si>
    <t>Retained Earnings, Undistributed Earnings from Equity Method Investees</t>
  </si>
  <si>
    <t>Big River [Member]</t>
  </si>
  <si>
    <t>Amount of Restricted Net Assets for Consolidated and Unconsolidated Subsidiaries</t>
  </si>
  <si>
    <t>Equity Method Investment, Ownership Percentage</t>
  </si>
  <si>
    <t>9.70%</t>
  </si>
  <si>
    <t>Patriot [Member]</t>
  </si>
  <si>
    <t>Business Acquisition, Percentage of Voting Interests Acquired</t>
  </si>
  <si>
    <t>100.00%</t>
  </si>
  <si>
    <t>27.00%</t>
  </si>
  <si>
    <t>Business Combination, Consideration Transferred</t>
  </si>
  <si>
    <t>Proceeds from Payment for Escrow Holdbacks and Adjustments</t>
  </si>
  <si>
    <t>Investments (Details) - Schedule of Equity Method Investments - USD ($) $ in Thousands</t>
  </si>
  <si>
    <t>Schedule of Equity Method Investments [Line Items]</t>
  </si>
  <si>
    <t>Big River</t>
  </si>
  <si>
    <t>Investments (Details) - Schedule of Income Recognized from Equity Method Investments - USD ($) $ in Thousands</t>
  </si>
  <si>
    <t>Investments (Details) - Schedule of Income Recognized from Equity Method Investments [Line Items]</t>
  </si>
  <si>
    <t>Income From Equity Method Investments</t>
  </si>
  <si>
    <t>Investments (Details) - Schedule of Financial information For Equity Method Investment - USD ($) $ in Thousands</t>
  </si>
  <si>
    <t>Investments (Details) - Schedule of Financial information For Equity Method Investment [Line Items]</t>
  </si>
  <si>
    <t>Income from continuing operations</t>
  </si>
  <si>
    <t>The Company's equity interest in Patriot was sold June 1, 2015; therefore results are for the five month period ended May 31, 2015.</t>
  </si>
  <si>
    <t>Income Taxes (Details)</t>
  </si>
  <si>
    <t>Effective Income Tax Rate Reconciliation, Tax Settlement, Percent</t>
  </si>
  <si>
    <t>33.30%</t>
  </si>
  <si>
    <t>14.80%</t>
  </si>
  <si>
    <t>32.90%</t>
  </si>
  <si>
    <t>28.10%</t>
  </si>
  <si>
    <t>Effective Income Tax Rate Reconciliation, Deduction, Percent</t>
  </si>
  <si>
    <t>1.90%</t>
  </si>
  <si>
    <t>17.00%</t>
  </si>
  <si>
    <t>1.40%</t>
  </si>
  <si>
    <t>7.00%</t>
  </si>
  <si>
    <t>Income Taxes (Details) - Schedule of Unrecognized Tax Benefits Roll Forward</t>
  </si>
  <si>
    <t>Schedule of Unrecognized Tax Benefits Roll Forward [Abstract]</t>
  </si>
  <si>
    <t>Unrecognized tax benefits, January 31, 2016</t>
  </si>
  <si>
    <t>Changes for prior years’ tax positions</t>
  </si>
  <si>
    <t>Changes for current year tax positions</t>
  </si>
  <si>
    <t>Unrecognized tax benefits, October 31, 2016</t>
  </si>
  <si>
    <t>Commitments and Contingencies (Details) lb in Millions, gal in Millions, bu in Millions</t>
  </si>
  <si>
    <t>Oct. 31, 2016Tlbbugal</t>
  </si>
  <si>
    <t>Commitments and Contingencies (Details) [Line Items]</t>
  </si>
  <si>
    <t>Quantity of Bushels under Forward Purchase Contract</t>
  </si>
  <si>
    <t>One Earth Energy And Nu Gen Energy [Member]</t>
  </si>
  <si>
    <t>Quantity of Ethanol under Sales Commitment | gal</t>
  </si>
  <si>
    <t>Quantity of Distillers Grains Under Sales Commitment | T</t>
  </si>
  <si>
    <t>Quantity of Non-food Grade Corn Oil Under Sales Commitments | lb</t>
  </si>
  <si>
    <t>Supply Commitment Expected Period Of Delivery</t>
  </si>
  <si>
    <t>They expect to deliver the ethanol, distillers grains and non-food grade corn oil through January2017.</t>
  </si>
  <si>
    <t>Net Sales and Revenue (Details) - Schedule of Net Sales and Revenue for Each Product and Service Group - USD ($) $ in Thousands</t>
  </si>
  <si>
    <t>Revenue from External Customer [Line Items]</t>
  </si>
  <si>
    <t>Product or Service</t>
  </si>
  <si>
    <t>Ethanol [Member]</t>
  </si>
  <si>
    <t>Dried distillers grains [Member]</t>
  </si>
  <si>
    <t>Non-food grade corn oil [Member]</t>
  </si>
  <si>
    <t>Modified distillers grains [Member]</t>
  </si>
  <si>
    <t>Other [Member]</t>
  </si>
  <si>
    <t>Related-Party Transactions (Details) - USD ($) $ in Millions</t>
  </si>
  <si>
    <t>Related-Party Transactions (Details) [Line Items]</t>
  </si>
  <si>
    <t>Costs and Expenses, Related Party</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8"/>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C7" s="6">
        <v>6582029</v>
      </c>
    </row>
    <row r="8" spans="1:3">
      <c t="s" r="A8" s="4">
        <v>12</v>
      </c>
      <c t="s" r="B8" s="4">
        <v>13</v>
      </c>
    </row>
    <row r="9" spans="1:3">
      <c t="s" r="A9" s="4">
        <v>14</v>
      </c>
      <c t="n" r="B9" s="6">
        <v>744187</v>
      </c>
    </row>
    <row r="10" spans="1:3">
      <c t="s" r="A10" s="4">
        <v>15</v>
      </c>
      <c t="s" r="B10" s="4">
        <v>16</v>
      </c>
    </row>
    <row r="11" spans="1:3">
      <c t="s" r="A11" s="4">
        <v>17</v>
      </c>
      <c t="s" r="B11" s="4">
        <v>18</v>
      </c>
    </row>
    <row r="12" spans="1:3">
      <c t="s" r="A12" s="4">
        <v>19</v>
      </c>
      <c t="s" r="B12" s="4">
        <v>20</v>
      </c>
    </row>
    <row r="13" spans="1:3">
      <c t="s" r="A13" s="4">
        <v>21</v>
      </c>
      <c t="s" r="B13" s="4">
        <v>18</v>
      </c>
    </row>
    <row r="14" spans="1:3">
      <c t="s" r="A14" s="4">
        <v>22</v>
      </c>
      <c t="s" r="B14" s="4">
        <v>23</v>
      </c>
    </row>
    <row r="15" spans="1:3">
      <c t="s" r="A15" s="4">
        <v>24</v>
      </c>
      <c t="n" r="B15" s="6">
        <v>2016</v>
      </c>
    </row>
    <row r="16" spans="1:3">
      <c t="s" r="A16" s="4">
        <v>25</v>
      </c>
      <c t="s" r="B16" s="5">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40</v>
      </c>
      <c t="s" r="B1" s="2">
        <v>1</v>
      </c>
    </row>
    <row r="2" spans="1:2">
      <c t="s" r="B2" s="2">
        <v>2</v>
      </c>
    </row>
    <row r="3" spans="1:2">
      <c t="s" r="A3" s="3">
        <v>141</v>
      </c>
    </row>
    <row r="4" spans="1:2">
      <c t="s" r="A4" s="4">
        <v>142</v>
      </c>
      <c t="s" r="B4" s="4">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144</v>
      </c>
      <c t="s" r="B1" s="2">
        <v>1</v>
      </c>
    </row>
    <row r="2" spans="1:2">
      <c t="s" r="B2" s="2">
        <v>2</v>
      </c>
    </row>
    <row r="3" spans="1:2">
      <c t="s" r="A3" s="3">
        <v>145</v>
      </c>
    </row>
    <row r="4" spans="1:2">
      <c t="s" r="A4" s="4">
        <v>146</v>
      </c>
      <c t="s" r="B4" s="4">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48</v>
      </c>
      <c t="s" r="B1" s="2">
        <v>1</v>
      </c>
    </row>
    <row r="2" spans="1:2">
      <c t="s" r="B2" s="2">
        <v>2</v>
      </c>
    </row>
    <row r="3" spans="1:2">
      <c t="s" r="A3" s="3">
        <v>145</v>
      </c>
    </row>
    <row r="4" spans="1:2">
      <c t="s" r="A4" s="4">
        <v>149</v>
      </c>
      <c t="s" r="B4" s="4">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51</v>
      </c>
      <c t="s" r="B1" s="2">
        <v>1</v>
      </c>
    </row>
    <row r="2" spans="1:2">
      <c t="s" r="B2" s="2">
        <v>2</v>
      </c>
    </row>
    <row r="3" spans="1:2">
      <c t="s" r="A3" s="3">
        <v>152</v>
      </c>
    </row>
    <row r="4" spans="1:2">
      <c t="s" r="A4" s="4">
        <v>153</v>
      </c>
      <c t="s" r="B4" s="4">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155</v>
      </c>
      <c t="s" r="B1" s="2">
        <v>1</v>
      </c>
    </row>
    <row r="2" spans="1:2">
      <c t="s" r="B2" s="2">
        <v>2</v>
      </c>
    </row>
    <row r="3" spans="1:2">
      <c t="s" r="A3" s="3">
        <v>145</v>
      </c>
    </row>
    <row r="4" spans="1:2">
      <c t="s" r="A4" s="4">
        <v>156</v>
      </c>
      <c t="s" r="B4" s="4">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58</v>
      </c>
      <c t="s" r="B1" s="2">
        <v>1</v>
      </c>
    </row>
    <row r="2" spans="1:2">
      <c t="s" r="B2" s="2">
        <v>2</v>
      </c>
    </row>
    <row r="3" spans="1:2">
      <c t="s" r="A3" s="3">
        <v>159</v>
      </c>
    </row>
    <row r="4" spans="1:2">
      <c t="s" r="A4" s="4">
        <v>160</v>
      </c>
      <c t="s" r="B4" s="4">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62</v>
      </c>
      <c t="s" r="B1" s="2">
        <v>1</v>
      </c>
    </row>
    <row r="2" spans="1:2">
      <c t="s" r="B2" s="2">
        <v>2</v>
      </c>
    </row>
    <row r="3" spans="1:2">
      <c t="s" r="A3" s="3">
        <v>163</v>
      </c>
    </row>
    <row r="4" spans="1:2">
      <c t="s" r="A4" s="4">
        <v>164</v>
      </c>
      <c t="s" r="B4" s="4">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66</v>
      </c>
      <c t="s" r="B1" s="2">
        <v>1</v>
      </c>
    </row>
    <row r="2" spans="1:2">
      <c t="s" r="B2" s="2">
        <v>2</v>
      </c>
    </row>
    <row r="3" spans="1:2">
      <c t="s" r="A3" s="3">
        <v>167</v>
      </c>
    </row>
    <row r="4" spans="1:2">
      <c t="s" r="A4" s="4">
        <v>168</v>
      </c>
      <c t="s" r="B4" s="4">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70</v>
      </c>
      <c t="s" r="B1" s="2">
        <v>1</v>
      </c>
    </row>
    <row r="2" spans="1:2">
      <c t="s" r="B2" s="2">
        <v>2</v>
      </c>
    </row>
    <row r="3" spans="1:2">
      <c t="s" r="A3" s="3">
        <v>171</v>
      </c>
    </row>
    <row r="4" spans="1:2">
      <c t="s" r="A4" s="4">
        <v>172</v>
      </c>
      <c t="s" r="B4" s="4">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174</v>
      </c>
      <c t="s" r="B1" s="2">
        <v>1</v>
      </c>
    </row>
    <row r="2" spans="1:2">
      <c t="s" r="B2" s="2">
        <v>2</v>
      </c>
    </row>
    <row r="3" spans="1:2">
      <c t="s" r="A3" s="3">
        <v>175</v>
      </c>
    </row>
    <row r="4" spans="1:2">
      <c t="s" r="A4" s="4">
        <v>176</v>
      </c>
      <c t="s" r="B4" s="4">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t="s" r="A1" s="1">
        <v>27</v>
      </c>
      <c t="s" r="B1" s="2">
        <v>2</v>
      </c>
      <c t="s" r="C1" s="2">
        <v>28</v>
      </c>
    </row>
    <row r="2" spans="1:3">
      <c t="s" r="A2" s="3">
        <v>29</v>
      </c>
    </row>
    <row r="3" spans="1:3">
      <c t="s" r="A3" s="4">
        <v>30</v>
      </c>
      <c t="n" r="B3" s="7">
        <v>162753</v>
      </c>
      <c t="n" r="C3" s="7">
        <v>135765</v>
      </c>
    </row>
    <row r="4" spans="1:3">
      <c t="s" r="A4" s="4">
        <v>31</v>
      </c>
      <c t="n" r="B4" s="6">
        <v>46</v>
      </c>
      <c t="n" r="C4" s="6">
        <v>54</v>
      </c>
    </row>
    <row r="5" spans="1:3">
      <c t="s" r="A5" s="4">
        <v>32</v>
      </c>
      <c t="n" r="B5" s="6">
        <v>13269</v>
      </c>
      <c t="n" r="C5" s="6">
        <v>13666</v>
      </c>
    </row>
    <row r="6" spans="1:3">
      <c t="s" r="A6" s="4">
        <v>33</v>
      </c>
      <c t="n" r="B6" s="6">
        <v>19483</v>
      </c>
      <c t="n" r="C6" s="6">
        <v>17178</v>
      </c>
    </row>
    <row r="7" spans="1:3">
      <c t="s" r="A7" s="4">
        <v>34</v>
      </c>
      <c t="n" r="B7" s="6">
        <v>1956</v>
      </c>
      <c t="n" r="C7" s="6">
        <v>5254</v>
      </c>
    </row>
    <row r="8" spans="1:3">
      <c t="s" r="A8" s="4">
        <v>35</v>
      </c>
      <c t="n" r="B8" s="6">
        <v>6680</v>
      </c>
      <c t="n" r="C8" s="6">
        <v>6407</v>
      </c>
    </row>
    <row r="9" spans="1:3">
      <c t="s" r="A9" s="4">
        <v>36</v>
      </c>
      <c t="n" r="B9" s="6">
        <v>1537</v>
      </c>
      <c t="n" r="C9" s="6">
        <v>1036</v>
      </c>
    </row>
    <row r="10" spans="1:3">
      <c t="s" r="A10" s="4">
        <v>37</v>
      </c>
      <c t="n" r="B10" s="6">
        <v>205724</v>
      </c>
      <c t="n" r="C10" s="6">
        <v>179360</v>
      </c>
    </row>
    <row r="11" spans="1:3">
      <c t="s" r="A11" s="4">
        <v>38</v>
      </c>
      <c t="n" r="B11" s="6">
        <v>186219</v>
      </c>
      <c t="n" r="C11" s="6">
        <v>189976</v>
      </c>
    </row>
    <row r="12" spans="1:3">
      <c t="s" r="A12" s="4">
        <v>39</v>
      </c>
      <c t="n" r="B12" s="6">
        <v>6432</v>
      </c>
      <c t="n" r="C12" s="6">
        <v>6642</v>
      </c>
    </row>
    <row r="13" spans="1:3">
      <c t="s" r="A13" s="4">
        <v>40</v>
      </c>
      <c t="n" r="B13" s="6">
        <v>37954</v>
      </c>
      <c t="n" r="C13" s="6">
        <v>38707</v>
      </c>
    </row>
    <row r="14" spans="1:3">
      <c t="s" r="A14" s="4">
        <v>41</v>
      </c>
      <c t="n" r="B14" s="6">
        <v>436329</v>
      </c>
      <c t="n" r="C14" s="6">
        <v>414685</v>
      </c>
    </row>
    <row r="15" spans="1:3">
      <c t="s" r="A15" s="3">
        <v>42</v>
      </c>
    </row>
    <row r="16" spans="1:3">
      <c t="s" r="A16" s="4">
        <v>43</v>
      </c>
      <c t="n" r="B16" s="6">
        <v>10999</v>
      </c>
      <c t="n" r="C16" s="6">
        <v>10212</v>
      </c>
    </row>
    <row r="17" spans="1:3">
      <c t="s" r="A17" s="4">
        <v>44</v>
      </c>
      <c t="n" r="B17" s="6">
        <v>10875</v>
      </c>
      <c t="n" r="C17" s="6">
        <v>9423</v>
      </c>
    </row>
    <row r="18" spans="1:3">
      <c t="s" r="A18" s="4">
        <v>45</v>
      </c>
      <c t="n" r="B18" s="6">
        <v>21874</v>
      </c>
      <c t="n" r="C18" s="6">
        <v>19635</v>
      </c>
    </row>
    <row r="19" spans="1:3">
      <c t="s" r="A19" s="3">
        <v>46</v>
      </c>
    </row>
    <row r="20" spans="1:3">
      <c t="s" r="A20" s="4">
        <v>47</v>
      </c>
      <c t="n" r="B20" s="6">
        <v>37786</v>
      </c>
      <c t="n" r="C20" s="6">
        <v>38304</v>
      </c>
    </row>
    <row r="21" spans="1:3">
      <c t="s" r="A21" s="4">
        <v>48</v>
      </c>
      <c t="n" r="B21" s="6">
        <v>2227</v>
      </c>
      <c t="n" r="C21" s="6">
        <v>987</v>
      </c>
    </row>
    <row r="22" spans="1:3">
      <c t="s" r="A22" s="4">
        <v>49</v>
      </c>
      <c t="n" r="B22" s="6">
        <v>40013</v>
      </c>
      <c t="n" r="C22" s="6">
        <v>39291</v>
      </c>
    </row>
    <row r="23" spans="1:3">
      <c t="s" r="A23" s="3">
        <v>50</v>
      </c>
    </row>
    <row r="24" spans="1:3">
      <c t="s" r="A24" s="4">
        <v>51</v>
      </c>
      <c t="n" r="B24" s="6">
        <v>299</v>
      </c>
      <c t="n" r="C24" s="6">
        <v>299</v>
      </c>
    </row>
    <row r="25" spans="1:3">
      <c t="s" r="A25" s="4">
        <v>52</v>
      </c>
      <c t="n" r="B25" s="6">
        <v>145744</v>
      </c>
      <c t="n" r="C25" s="6">
        <v>144844</v>
      </c>
    </row>
    <row r="26" spans="1:3">
      <c t="s" r="A26" s="4">
        <v>53</v>
      </c>
      <c t="n" r="B26" s="6">
        <v>495826</v>
      </c>
      <c t="n" r="C26" s="6">
        <v>475874</v>
      </c>
    </row>
    <row r="27" spans="1:3">
      <c t="s" r="A27" s="4">
        <v>54</v>
      </c>
      <c t="n" r="B27" s="6">
        <v>-313844</v>
      </c>
      <c t="n" r="C27" s="6">
        <v>-309754</v>
      </c>
    </row>
    <row r="28" spans="1:3">
      <c t="s" r="A28" s="4">
        <v>55</v>
      </c>
      <c t="n" r="B28" s="6">
        <v>328025</v>
      </c>
      <c t="n" r="C28" s="6">
        <v>311263</v>
      </c>
    </row>
    <row r="29" spans="1:3">
      <c t="s" r="A29" s="4">
        <v>56</v>
      </c>
      <c t="n" r="B29" s="6">
        <v>46417</v>
      </c>
      <c t="n" r="C29" s="6">
        <v>44496</v>
      </c>
    </row>
    <row r="30" spans="1:3">
      <c t="s" r="A30" s="4">
        <v>57</v>
      </c>
      <c t="n" r="B30" s="6">
        <v>374442</v>
      </c>
      <c t="n" r="C30" s="6">
        <v>355759</v>
      </c>
    </row>
    <row r="31" spans="1:3">
      <c t="s" r="A31" s="4">
        <v>58</v>
      </c>
      <c t="n" r="B31" s="7">
        <v>436329</v>
      </c>
      <c t="n" r="C31" s="7">
        <v>41468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3"/>
    <col customWidth="1" max="2" min="2" width="80"/>
  </cols>
  <sheetData>
    <row r="1" spans="1:2">
      <c t="s" r="A1" s="1">
        <v>178</v>
      </c>
      <c t="s" r="B1" s="2">
        <v>1</v>
      </c>
    </row>
    <row r="2" spans="1:2">
      <c t="s" r="B2" s="2">
        <v>2</v>
      </c>
    </row>
    <row r="3" spans="1:2">
      <c t="s" r="A3" s="3">
        <v>129</v>
      </c>
    </row>
    <row r="4" spans="1:2">
      <c t="s" r="A4" s="4">
        <v>179</v>
      </c>
      <c t="s" r="B4" s="4">
        <v>180</v>
      </c>
    </row>
    <row r="5" spans="1:2">
      <c t="s" r="A5" s="4">
        <v>181</v>
      </c>
      <c t="s" r="B5" s="4">
        <v>182</v>
      </c>
    </row>
    <row r="6" spans="1:2">
      <c t="s" r="A6" s="4">
        <v>183</v>
      </c>
      <c t="s" r="B6" s="4">
        <v>184</v>
      </c>
    </row>
    <row r="7" spans="1:2">
      <c t="s" r="A7" s="4">
        <v>185</v>
      </c>
      <c t="s" r="B7" s="4">
        <v>186</v>
      </c>
    </row>
    <row r="8" spans="1:2">
      <c t="s" r="A8" s="4">
        <v>187</v>
      </c>
      <c t="s" r="B8" s="4">
        <v>188</v>
      </c>
    </row>
    <row r="9" spans="1:2">
      <c t="s" r="A9" s="4">
        <v>189</v>
      </c>
      <c t="s" r="B9" s="4">
        <v>190</v>
      </c>
    </row>
    <row r="10" spans="1:2">
      <c t="s" r="A10" s="4">
        <v>191</v>
      </c>
      <c t="s" r="B10" s="4">
        <v>192</v>
      </c>
    </row>
    <row r="11" spans="1:2">
      <c t="s" r="A11" s="4">
        <v>193</v>
      </c>
      <c t="s" r="B11" s="4">
        <v>194</v>
      </c>
    </row>
    <row r="12" spans="1:2">
      <c t="s" r="A12" s="4">
        <v>195</v>
      </c>
      <c t="s" r="B12" s="4">
        <v>196</v>
      </c>
    </row>
    <row r="13" spans="1:2">
      <c t="s" r="A13" s="4">
        <v>197</v>
      </c>
      <c t="s" r="B13" s="4">
        <v>198</v>
      </c>
    </row>
    <row r="14" spans="1:2">
      <c t="s" r="A14" s="4">
        <v>199</v>
      </c>
      <c t="s" r="B14" s="4">
        <v>200</v>
      </c>
    </row>
    <row r="15" spans="1:2">
      <c t="s" r="A15" s="4">
        <v>201</v>
      </c>
      <c t="s" r="B15" s="4">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03</v>
      </c>
      <c t="s" r="B1" s="2">
        <v>1</v>
      </c>
    </row>
    <row r="2" spans="1:2">
      <c t="s" r="B2" s="2">
        <v>2</v>
      </c>
    </row>
    <row r="3" spans="1:2">
      <c t="s" r="A3" s="3">
        <v>129</v>
      </c>
    </row>
    <row r="4" spans="1:2">
      <c t="s" r="A4" s="4">
        <v>204</v>
      </c>
      <c t="s" r="B4" s="4">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06</v>
      </c>
      <c t="s" r="B1" s="2">
        <v>1</v>
      </c>
    </row>
    <row r="2" spans="1:2">
      <c t="s" r="B2" s="2">
        <v>2</v>
      </c>
    </row>
    <row r="3" spans="1:2">
      <c t="s" r="A3" s="3">
        <v>133</v>
      </c>
    </row>
    <row r="4" spans="1:2">
      <c t="s" r="A4" s="4">
        <v>207</v>
      </c>
      <c t="s" r="B4" s="4">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09</v>
      </c>
      <c t="s" r="B1" s="2">
        <v>1</v>
      </c>
    </row>
    <row r="2" spans="1:2">
      <c t="s" r="B2" s="2">
        <v>2</v>
      </c>
    </row>
    <row r="3" spans="1:2">
      <c t="s" r="A3" s="3">
        <v>137</v>
      </c>
    </row>
    <row r="4" spans="1:2">
      <c t="s" r="A4" s="4">
        <v>210</v>
      </c>
      <c t="s" r="B4" s="4">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212</v>
      </c>
      <c t="s" r="B1" s="2">
        <v>1</v>
      </c>
    </row>
    <row r="2" spans="1:2">
      <c t="s" r="B2" s="2">
        <v>2</v>
      </c>
    </row>
    <row r="3" spans="1:2">
      <c t="s" r="A3" s="3">
        <v>141</v>
      </c>
    </row>
    <row r="4" spans="1:2">
      <c t="s" r="A4" s="4">
        <v>213</v>
      </c>
      <c t="s" r="B4" s="4">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215</v>
      </c>
      <c t="s" r="B1" s="2">
        <v>1</v>
      </c>
    </row>
    <row r="2" spans="1:2">
      <c t="s" r="B2" s="2">
        <v>2</v>
      </c>
    </row>
    <row r="3" spans="1:2">
      <c t="s" r="A3" s="3">
        <v>145</v>
      </c>
    </row>
    <row r="4" spans="1:2">
      <c t="s" r="A4" s="4">
        <v>216</v>
      </c>
      <c t="s" r="B4" s="4">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218</v>
      </c>
      <c t="s" r="B1" s="2">
        <v>1</v>
      </c>
    </row>
    <row r="2" spans="1:2">
      <c t="s" r="B2" s="2">
        <v>2</v>
      </c>
    </row>
    <row r="3" spans="1:2">
      <c t="s" r="A3" s="3">
        <v>145</v>
      </c>
    </row>
    <row r="4" spans="1:2">
      <c t="s" r="A4" s="4">
        <v>219</v>
      </c>
      <c t="s" r="B4" s="4">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t="s" r="A1" s="1">
        <v>221</v>
      </c>
      <c t="s" r="B1" s="2">
        <v>1</v>
      </c>
    </row>
    <row r="2" spans="1:2">
      <c t="s" r="B2" s="2">
        <v>2</v>
      </c>
    </row>
    <row r="3" spans="1:2">
      <c t="s" r="A3" s="3">
        <v>145</v>
      </c>
    </row>
    <row r="4" spans="1:2">
      <c t="s" r="A4" s="4">
        <v>222</v>
      </c>
      <c t="s" r="B4" s="4">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24</v>
      </c>
      <c t="s" r="B1" s="2">
        <v>1</v>
      </c>
    </row>
    <row r="2" spans="1:2">
      <c t="s" r="B2" s="2">
        <v>2</v>
      </c>
    </row>
    <row r="3" spans="1:2">
      <c t="s" r="A3" s="3">
        <v>159</v>
      </c>
    </row>
    <row r="4" spans="1:2">
      <c t="s" r="A4" s="4">
        <v>225</v>
      </c>
      <c t="s" r="B4" s="4">
        <v>226</v>
      </c>
    </row>
    <row r="5" spans="1:2">
      <c t="s" r="A5" s="4">
        <v>227</v>
      </c>
      <c t="s" r="B5" s="4">
        <v>228</v>
      </c>
    </row>
    <row r="6" spans="1:2">
      <c t="s" r="A6" s="4">
        <v>229</v>
      </c>
      <c t="s" r="B6" s="4">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t="s" r="A1" s="1">
        <v>231</v>
      </c>
      <c t="s" r="B1" s="2">
        <v>1</v>
      </c>
    </row>
    <row r="2" spans="1:2">
      <c t="s" r="B2" s="2">
        <v>2</v>
      </c>
    </row>
    <row r="3" spans="1:2">
      <c t="s" r="A3" s="3">
        <v>163</v>
      </c>
    </row>
    <row r="4" spans="1:2">
      <c t="s" r="A4" s="4">
        <v>232</v>
      </c>
      <c t="s" r="B4" s="4">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9</v>
      </c>
      <c t="s" r="B1" s="2">
        <v>60</v>
      </c>
      <c t="s" r="D1" s="2">
        <v>1</v>
      </c>
    </row>
    <row r="2" spans="1:5">
      <c t="s" r="B2" s="2">
        <v>2</v>
      </c>
      <c t="s" r="C2" s="2">
        <v>61</v>
      </c>
      <c t="s" r="D2" s="2">
        <v>2</v>
      </c>
      <c t="s" r="E2" s="2">
        <v>61</v>
      </c>
    </row>
    <row r="3" spans="1:5">
      <c t="s" r="A3" s="4">
        <v>62</v>
      </c>
      <c t="n" r="B3" s="7">
        <v>116283</v>
      </c>
      <c t="n" r="C3" s="7">
        <v>110584</v>
      </c>
      <c t="n" r="D3" s="7">
        <v>332212</v>
      </c>
      <c t="n" r="E3" s="7">
        <v>329261</v>
      </c>
    </row>
    <row r="4" spans="1:5">
      <c t="s" r="A4" s="4">
        <v>63</v>
      </c>
      <c t="n" r="B4" s="6">
        <v>96121</v>
      </c>
      <c t="n" r="C4" s="6">
        <v>96311</v>
      </c>
      <c t="n" r="D4" s="6">
        <v>286344</v>
      </c>
      <c t="n" r="E4" s="6">
        <v>287585</v>
      </c>
    </row>
    <row r="5" spans="1:5">
      <c t="s" r="A5" s="4">
        <v>64</v>
      </c>
      <c t="n" r="B5" s="6">
        <v>20162</v>
      </c>
      <c t="n" r="C5" s="6">
        <v>14273</v>
      </c>
      <c t="n" r="D5" s="6">
        <v>45868</v>
      </c>
      <c t="n" r="E5" s="6">
        <v>41676</v>
      </c>
    </row>
    <row r="6" spans="1:5">
      <c t="s" r="A6" s="4">
        <v>65</v>
      </c>
      <c t="n" r="B6" s="6">
        <v>-5082</v>
      </c>
      <c t="n" r="C6" s="6">
        <v>-4720</v>
      </c>
      <c t="n" r="D6" s="6">
        <v>-14315</v>
      </c>
      <c t="n" r="E6" s="6">
        <v>-15629</v>
      </c>
    </row>
    <row r="7" spans="1:5">
      <c t="s" r="A7" s="4">
        <v>66</v>
      </c>
      <c t="n" r="B7" s="6">
        <v>1838</v>
      </c>
      <c t="n" r="C7" s="6">
        <v>1314</v>
      </c>
      <c t="n" r="D7" s="6">
        <v>3257</v>
      </c>
      <c t="n" r="E7" s="6">
        <v>7857</v>
      </c>
    </row>
    <row r="8" spans="1:5">
      <c t="s" r="A8" s="4">
        <v>67</v>
      </c>
      <c t="n" r="D8" s="6">
        <v>192</v>
      </c>
      <c t="n" r="E8" s="6">
        <v>10385</v>
      </c>
    </row>
    <row r="9" spans="1:5">
      <c t="s" r="A9" s="4">
        <v>68</v>
      </c>
      <c t="n" r="B9" s="6">
        <v>179</v>
      </c>
      <c t="n" r="C9" s="6">
        <v>1</v>
      </c>
      <c t="n" r="D9" s="6">
        <v>364</v>
      </c>
      <c t="n" r="E9" s="6">
        <v>496</v>
      </c>
    </row>
    <row r="10" spans="1:5">
      <c t="s" r="A10" s="4">
        <v>69</v>
      </c>
      <c t="n" r="B10" s="6">
        <v>117</v>
      </c>
      <c t="n" r="C10" s="6">
        <v>199</v>
      </c>
      <c t="n" r="D10" s="6">
        <v>374</v>
      </c>
      <c t="n" r="E10" s="6">
        <v>524</v>
      </c>
    </row>
    <row r="11" spans="1:5">
      <c t="s" r="A11" s="4">
        <v>70</v>
      </c>
      <c t="n" r="B11" s="6">
        <v>17214</v>
      </c>
      <c t="n" r="C11" s="6">
        <v>11067</v>
      </c>
      <c t="n" r="D11" s="6">
        <v>35740</v>
      </c>
      <c t="n" r="E11" s="6">
        <v>45309</v>
      </c>
    </row>
    <row r="12" spans="1:5">
      <c t="s" r="A12" s="4">
        <v>71</v>
      </c>
      <c t="n" r="B12" s="6">
        <v>-5740</v>
      </c>
      <c t="n" r="C12" s="6">
        <v>-1634</v>
      </c>
      <c t="n" r="D12" s="6">
        <v>-11771</v>
      </c>
      <c t="n" r="E12" s="6">
        <v>-12726</v>
      </c>
    </row>
    <row r="13" spans="1:5">
      <c t="s" r="A13" s="4">
        <v>72</v>
      </c>
      <c t="n" r="B13" s="6">
        <v>11474</v>
      </c>
      <c t="n" r="C13" s="6">
        <v>9433</v>
      </c>
      <c t="n" r="D13" s="6">
        <v>23969</v>
      </c>
      <c t="n" r="E13" s="6">
        <v>32583</v>
      </c>
    </row>
    <row r="14" spans="1:5">
      <c t="s" r="A14" s="4">
        <v>73</v>
      </c>
      <c t="n" r="B14" s="6">
        <v>-2536</v>
      </c>
      <c t="n" r="C14" s="6">
        <v>-1977</v>
      </c>
      <c t="n" r="D14" s="6">
        <v>-4017</v>
      </c>
      <c t="n" r="E14" s="6">
        <v>-4833</v>
      </c>
    </row>
    <row r="15" spans="1:5">
      <c t="s" r="A15" s="4">
        <v>74</v>
      </c>
      <c t="n" r="B15" s="7">
        <v>8938</v>
      </c>
      <c t="n" r="C15" s="7">
        <v>7456</v>
      </c>
      <c t="n" r="D15" s="7">
        <v>19952</v>
      </c>
      <c t="n" r="E15" s="7">
        <v>27750</v>
      </c>
    </row>
    <row r="16" spans="1:5">
      <c t="s" r="A16" s="4">
        <v>75</v>
      </c>
      <c t="n" r="B16" s="6">
        <v>6590</v>
      </c>
      <c t="n" r="C16" s="6">
        <v>6915</v>
      </c>
      <c t="n" r="D16" s="6">
        <v>6591</v>
      </c>
      <c t="n" r="E16" s="6">
        <v>7460</v>
      </c>
    </row>
    <row r="17" spans="1:5">
      <c t="s" r="A17" s="4">
        <v>76</v>
      </c>
      <c t="n" r="B17" s="8">
        <v>1.36</v>
      </c>
      <c t="n" r="C17" s="8">
        <v>1.08</v>
      </c>
      <c t="n" r="D17" s="8">
        <v>3.03</v>
      </c>
      <c t="n" r="E17" s="8">
        <v>3.7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234</v>
      </c>
      <c t="s" r="B1" s="2">
        <v>1</v>
      </c>
    </row>
    <row r="2" spans="1:2">
      <c t="s" r="B2" s="2">
        <v>2</v>
      </c>
    </row>
    <row r="3" spans="1:2">
      <c t="s" r="A3" s="3">
        <v>171</v>
      </c>
    </row>
    <row r="4" spans="1:2">
      <c t="s" r="A4" s="4">
        <v>235</v>
      </c>
      <c t="s" r="B4" s="4">
        <v>2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15"/>
  </cols>
  <sheetData>
    <row r="1" spans="1:2">
      <c t="s" r="A1" s="1">
        <v>237</v>
      </c>
      <c t="s" r="B1" s="2">
        <v>1</v>
      </c>
    </row>
    <row r="2" spans="1:2">
      <c t="s" r="B2" s="2">
        <v>2</v>
      </c>
    </row>
    <row r="3" spans="1:2">
      <c t="s" r="A3" s="3">
        <v>125</v>
      </c>
    </row>
    <row r="4" spans="1:2">
      <c t="s" r="A4" s="4">
        <v>238</v>
      </c>
      <c t="n" r="B4" s="6">
        <v>1</v>
      </c>
    </row>
    <row r="5" spans="1:2">
      <c t="s" r="A5" s="4">
        <v>239</v>
      </c>
      <c t="n" r="B5" s="6">
        <v>3</v>
      </c>
    </row>
    <row r="6" spans="1:2">
      <c t="s" r="A6" s="4">
        <v>240</v>
      </c>
      <c t="n" r="B6" s="6">
        <v>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57"/>
    <col customWidth="1" max="3" min="3" width="21"/>
    <col customWidth="1" max="4" min="4" width="21"/>
  </cols>
  <sheetData>
    <row r="1" spans="1:4">
      <c t="s" r="A1" s="1">
        <v>241</v>
      </c>
      <c t="s" r="B1" s="2">
        <v>1</v>
      </c>
    </row>
    <row r="2" spans="1:4">
      <c t="s" r="B2" s="2">
        <v>242</v>
      </c>
      <c t="s" r="C2" s="2">
        <v>243</v>
      </c>
      <c t="s" r="D2" s="2">
        <v>244</v>
      </c>
    </row>
    <row r="3" spans="1:4">
      <c t="s" r="A3" s="3">
        <v>245</v>
      </c>
    </row>
    <row r="4" spans="1:4">
      <c t="s" r="A4" s="4">
        <v>246</v>
      </c>
      <c t="n" r="B4" s="7">
        <v>5060000</v>
      </c>
      <c t="n" r="C4" s="7">
        <v>19703000</v>
      </c>
    </row>
    <row r="5" spans="1:4">
      <c t="s" r="A5" s="4">
        <v>247</v>
      </c>
      <c t="n" r="B5" s="6">
        <v>0</v>
      </c>
      <c t="n" r="C5" s="6">
        <v>132000</v>
      </c>
    </row>
    <row r="6" spans="1:4">
      <c t="s" r="A6" s="4">
        <v>248</v>
      </c>
      <c t="n" r="B6" s="6">
        <v>2029000</v>
      </c>
      <c t="n" r="D6" s="7">
        <v>987000</v>
      </c>
    </row>
    <row r="7" spans="1:4">
      <c t="s" r="A7" s="4">
        <v>249</v>
      </c>
      <c t="n" r="B7" s="6">
        <v>198000</v>
      </c>
      <c t="n" r="D7" s="7">
        <v>0</v>
      </c>
    </row>
    <row r="8" spans="1:4">
      <c t="s" r="A8" s="4">
        <v>250</v>
      </c>
      <c t="n" r="B8" s="7">
        <v>1319000</v>
      </c>
    </row>
    <row r="9" spans="1:4">
      <c t="s" r="A9" s="4">
        <v>251</v>
      </c>
      <c t="s" r="B9" s="4">
        <v>252</v>
      </c>
    </row>
    <row r="10" spans="1:4">
      <c t="s" r="A10" s="4">
        <v>253</v>
      </c>
      <c t="n" r="B10" s="7">
        <v>0</v>
      </c>
      <c t="n" r="C10" s="7">
        <v>125000</v>
      </c>
    </row>
    <row r="11" spans="1:4">
      <c t="s" r="A11" s="4">
        <v>240</v>
      </c>
      <c t="n" r="B11" s="6">
        <v>2</v>
      </c>
    </row>
    <row r="12" spans="1:4">
      <c t="s" r="A12" s="4">
        <v>254</v>
      </c>
    </row>
    <row r="13" spans="1:4">
      <c t="s" r="A13" s="3">
        <v>245</v>
      </c>
    </row>
    <row r="14" spans="1:4">
      <c t="s" r="A14" s="4">
        <v>255</v>
      </c>
      <c t="s" r="B14" s="4">
        <v>256</v>
      </c>
    </row>
    <row r="15" spans="1:4">
      <c t="s" r="A15" s="4">
        <v>257</v>
      </c>
    </row>
    <row r="16" spans="1:4">
      <c t="s" r="A16" s="3">
        <v>245</v>
      </c>
    </row>
    <row r="17" spans="1:4">
      <c t="s" r="A17" s="4">
        <v>255</v>
      </c>
      <c t="s" r="B17" s="4">
        <v>258</v>
      </c>
    </row>
    <row r="18" spans="1:4">
      <c t="s" r="A18" s="4">
        <v>259</v>
      </c>
    </row>
    <row r="19" spans="1:4">
      <c t="s" r="A19" s="3">
        <v>245</v>
      </c>
    </row>
    <row r="20" spans="1:4">
      <c t="s" r="A20" s="4">
        <v>255</v>
      </c>
      <c t="s" r="B20" s="4">
        <v>260</v>
      </c>
    </row>
    <row r="21" spans="1:4">
      <c t="s" r="A21" s="4">
        <v>261</v>
      </c>
    </row>
    <row r="22" spans="1:4">
      <c t="s" r="A22" s="3">
        <v>245</v>
      </c>
    </row>
    <row r="23" spans="1:4">
      <c t="s" r="A23" s="4">
        <v>255</v>
      </c>
      <c t="s" r="B23" s="4">
        <v>262</v>
      </c>
    </row>
    <row r="24" spans="1:4">
      <c t="s" r="A24" s="4">
        <v>263</v>
      </c>
    </row>
    <row r="25" spans="1:4">
      <c t="s" r="A25" s="3">
        <v>245</v>
      </c>
    </row>
    <row r="26" spans="1:4">
      <c t="s" r="A26" s="4">
        <v>264</v>
      </c>
      <c t="s" r="B26" s="4">
        <v>26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66</v>
      </c>
      <c t="s" r="B1" s="2">
        <v>2</v>
      </c>
      <c t="s" r="C1" s="2">
        <v>28</v>
      </c>
    </row>
    <row r="2" spans="1:3">
      <c t="s" r="A2" s="3">
        <v>267</v>
      </c>
    </row>
    <row r="3" spans="1:3">
      <c t="s" r="A3" s="4">
        <v>268</v>
      </c>
      <c t="n" r="B3" s="7">
        <v>3470</v>
      </c>
      <c t="n" r="C3" s="7">
        <v>3105</v>
      </c>
    </row>
    <row r="4" spans="1:3">
      <c t="s" r="A4" s="4">
        <v>269</v>
      </c>
      <c t="n" r="B4" s="6">
        <v>2740</v>
      </c>
      <c t="n" r="C4" s="6">
        <v>2652</v>
      </c>
    </row>
    <row r="5" spans="1:3">
      <c t="s" r="A5" s="4">
        <v>270</v>
      </c>
      <c t="n" r="B5" s="6">
        <v>13273</v>
      </c>
      <c t="n" r="C5" s="6">
        <v>11421</v>
      </c>
    </row>
    <row r="6" spans="1:3">
      <c t="s" r="A6" s="4">
        <v>78</v>
      </c>
      <c t="n" r="B6" s="7">
        <v>19483</v>
      </c>
      <c t="n" r="C6" s="7">
        <v>17178</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271</v>
      </c>
      <c t="s" r="B1" s="2">
        <v>242</v>
      </c>
    </row>
    <row r="2" spans="1:2">
      <c t="s" r="A2" s="3">
        <v>272</v>
      </c>
    </row>
    <row r="3" spans="1:2">
      <c t="s" r="A3" s="4">
        <v>273</v>
      </c>
      <c t="n" r="B3" s="7">
        <v>1845</v>
      </c>
    </row>
    <row r="4" spans="1:2">
      <c t="n" r="A4" s="6">
        <v>2018</v>
      </c>
      <c t="n" r="B4" s="6">
        <v>6650</v>
      </c>
    </row>
    <row r="5" spans="1:2">
      <c t="n" r="A5" s="6">
        <v>2019</v>
      </c>
      <c t="n" r="B5" s="6">
        <v>5872</v>
      </c>
    </row>
    <row r="6" spans="1:2">
      <c t="n" r="A6" s="6">
        <v>2020</v>
      </c>
      <c t="n" r="B6" s="6">
        <v>4341</v>
      </c>
    </row>
    <row r="7" spans="1:2">
      <c t="n" r="A7" s="6">
        <v>2021</v>
      </c>
      <c t="n" r="B7" s="6">
        <v>2778</v>
      </c>
    </row>
    <row r="8" spans="1:2">
      <c t="s" r="A8" s="4">
        <v>274</v>
      </c>
      <c t="n" r="B8" s="6">
        <v>4169</v>
      </c>
    </row>
    <row r="9" spans="1:2">
      <c t="s" r="A9" s="4">
        <v>78</v>
      </c>
      <c t="n" r="B9" s="7">
        <v>2565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t="s" r="A1" s="1">
        <v>275</v>
      </c>
      <c t="s" r="B1" s="2">
        <v>2</v>
      </c>
      <c t="s" r="C1" s="2">
        <v>28</v>
      </c>
    </row>
    <row r="2" spans="1:3">
      <c t="s" r="A2" s="3">
        <v>137</v>
      </c>
    </row>
    <row r="3" spans="1:3">
      <c t="s" r="A3" s="4">
        <v>276</v>
      </c>
      <c t="n" r="B3" s="7">
        <v>0</v>
      </c>
      <c t="n" r="C3" s="7">
        <v>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277</v>
      </c>
      <c t="s" r="C1" s="2">
        <v>2</v>
      </c>
      <c t="s" r="D1" s="2">
        <v>28</v>
      </c>
    </row>
    <row r="2" spans="1:4">
      <c t="s" r="A2" s="3">
        <v>278</v>
      </c>
    </row>
    <row r="3" spans="1:4">
      <c t="s" r="A3" s="4">
        <v>279</v>
      </c>
      <c t="s" r="B3" s="4">
        <v>280</v>
      </c>
      <c t="n" r="C3" s="7">
        <v>87</v>
      </c>
    </row>
    <row r="4" spans="1:4">
      <c t="s" r="A4" s="4">
        <v>281</v>
      </c>
      <c t="s" r="B4" s="4">
        <v>282</v>
      </c>
      <c t="n" r="C4" s="6">
        <v>333</v>
      </c>
      <c t="n" r="D4" s="7">
        <v>333</v>
      </c>
    </row>
    <row r="5" spans="1:4">
      <c t="s" r="A5" s="4">
        <v>41</v>
      </c>
      <c t="n" r="C5" s="6">
        <v>420</v>
      </c>
    </row>
    <row r="6" spans="1:4">
      <c t="s" r="A6" s="4">
        <v>283</v>
      </c>
      <c t="s" r="B6" s="4">
        <v>284</v>
      </c>
      <c t="n" r="C6" s="6">
        <v>408</v>
      </c>
      <c t="n" r="D6" s="6">
        <v>312</v>
      </c>
    </row>
    <row r="7" spans="1:4">
      <c t="s" r="A7" s="4">
        <v>285</v>
      </c>
    </row>
    <row r="8" spans="1:4">
      <c t="s" r="A8" s="3">
        <v>278</v>
      </c>
    </row>
    <row r="9" spans="1:4">
      <c t="s" r="A9" s="4">
        <v>279</v>
      </c>
      <c t="s" r="B9" s="4">
        <v>280</v>
      </c>
      <c t="n" r="C9" s="6">
        <v>87</v>
      </c>
    </row>
    <row r="10" spans="1:4">
      <c t="s" r="A10" s="4">
        <v>281</v>
      </c>
      <c t="s" r="B10" s="4">
        <v>282</v>
      </c>
      <c t="s" r="C10" s="4">
        <v>286</v>
      </c>
      <c t="s" r="D10" s="4">
        <v>286</v>
      </c>
    </row>
    <row r="11" spans="1:4">
      <c t="s" r="A11" s="4">
        <v>41</v>
      </c>
      <c t="n" r="C11" s="6">
        <v>87</v>
      </c>
    </row>
    <row r="12" spans="1:4">
      <c t="s" r="A12" s="4">
        <v>283</v>
      </c>
      <c t="s" r="B12" s="4">
        <v>284</v>
      </c>
      <c t="s" r="C12" s="4">
        <v>286</v>
      </c>
      <c t="s" r="D12" s="4">
        <v>286</v>
      </c>
    </row>
    <row r="13" spans="1:4">
      <c t="s" r="A13" s="4">
        <v>287</v>
      </c>
    </row>
    <row r="14" spans="1:4">
      <c t="s" r="A14" s="3">
        <v>278</v>
      </c>
    </row>
    <row r="15" spans="1:4">
      <c t="s" r="A15" s="4">
        <v>279</v>
      </c>
      <c t="s" r="B15" s="4">
        <v>280</v>
      </c>
      <c t="s" r="C15" s="4">
        <v>286</v>
      </c>
    </row>
    <row r="16" spans="1:4">
      <c t="s" r="A16" s="4">
        <v>281</v>
      </c>
      <c t="s" r="B16" s="4">
        <v>282</v>
      </c>
      <c t="s" r="C16" s="4">
        <v>286</v>
      </c>
      <c t="s" r="D16" s="4">
        <v>286</v>
      </c>
    </row>
    <row r="17" spans="1:4">
      <c t="s" r="A17" s="4">
        <v>283</v>
      </c>
      <c t="s" r="B17" s="4">
        <v>284</v>
      </c>
      <c t="n" r="C17" s="6">
        <v>408</v>
      </c>
      <c t="n" r="D17" s="6">
        <v>312</v>
      </c>
    </row>
    <row r="18" spans="1:4">
      <c t="s" r="A18" s="4">
        <v>288</v>
      </c>
    </row>
    <row r="19" spans="1:4">
      <c t="s" r="A19" s="3">
        <v>278</v>
      </c>
    </row>
    <row r="20" spans="1:4">
      <c t="s" r="A20" s="4">
        <v>279</v>
      </c>
      <c t="s" r="B20" s="4">
        <v>280</v>
      </c>
      <c t="s" r="C20" s="4">
        <v>286</v>
      </c>
    </row>
    <row r="21" spans="1:4">
      <c t="s" r="A21" s="4">
        <v>281</v>
      </c>
      <c t="s" r="B21" s="4">
        <v>282</v>
      </c>
      <c t="n" r="C21" s="6">
        <v>333</v>
      </c>
      <c t="n" r="D21" s="6">
        <v>333</v>
      </c>
    </row>
    <row r="22" spans="1:4">
      <c t="s" r="A22" s="4">
        <v>41</v>
      </c>
      <c t="n" r="C22" s="6">
        <v>333</v>
      </c>
    </row>
    <row r="23" spans="1:4">
      <c t="s" r="A23" s="4">
        <v>283</v>
      </c>
      <c t="s" r="B23" s="4">
        <v>284</v>
      </c>
      <c t="s" r="C23" s="4">
        <v>286</v>
      </c>
      <c t="s" r="D23" s="4">
        <v>286</v>
      </c>
    </row>
    <row r="24" spans="1:4">
      <c t="n" r="A24"/>
    </row>
    <row r="25" spans="1:4">
      <c t="s" r="A25" s="4">
        <v>280</v>
      </c>
      <c t="s" r="B25" s="4">
        <v>289</v>
      </c>
    </row>
    <row r="26" spans="1:4">
      <c t="s" r="A26" s="4">
        <v>282</v>
      </c>
      <c t="s" r="B26" s="4">
        <v>290</v>
      </c>
    </row>
    <row r="27" spans="1:4">
      <c t="s" r="A27" s="4">
        <v>284</v>
      </c>
      <c t="s" r="B27" s="4">
        <v>291</v>
      </c>
    </row>
  </sheetData>
  <mergeCells count="5">
    <mergeCell ref="A1:B1"/>
    <mergeCell ref="A24:C24"/>
    <mergeCell ref="B25:C25"/>
    <mergeCell ref="B26:C26"/>
    <mergeCell ref="B27:C27"/>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2</v>
      </c>
      <c t="s" r="B1" s="2">
        <v>2</v>
      </c>
      <c t="s" r="C1" s="2">
        <v>28</v>
      </c>
    </row>
    <row r="2" spans="1:3">
      <c t="s" r="A2" s="3">
        <v>293</v>
      </c>
    </row>
    <row r="3" spans="1:3">
      <c t="s" r="A3" s="4">
        <v>294</v>
      </c>
      <c t="n" r="B3" s="7">
        <v>20951</v>
      </c>
      <c t="n" r="C3" s="7">
        <v>21598</v>
      </c>
    </row>
    <row r="4" spans="1:3">
      <c t="s" r="A4" s="4">
        <v>295</v>
      </c>
      <c t="n" r="B4" s="6">
        <v>23197</v>
      </c>
      <c t="n" r="C4" s="6">
        <v>24543</v>
      </c>
    </row>
    <row r="5" spans="1:3">
      <c t="s" r="A5" s="4">
        <v>296</v>
      </c>
      <c t="n" r="B5" s="6">
        <v>252722</v>
      </c>
      <c t="n" r="C5" s="6">
        <v>237735</v>
      </c>
    </row>
    <row r="6" spans="1:3">
      <c t="s" r="A6" s="4">
        <v>297</v>
      </c>
      <c t="n" r="B6" s="6">
        <v>2229</v>
      </c>
      <c t="n" r="C6" s="6">
        <v>6094</v>
      </c>
    </row>
    <row r="7" spans="1:3">
      <c t="n" r="B7" s="6">
        <v>299099</v>
      </c>
      <c t="n" r="C7" s="6">
        <v>289970</v>
      </c>
    </row>
    <row r="8" spans="1:3">
      <c t="s" r="A8" s="4">
        <v>298</v>
      </c>
      <c t="n" r="B8" s="6">
        <v>-112880</v>
      </c>
      <c t="n" r="C8" s="6">
        <v>-99994</v>
      </c>
    </row>
    <row r="9" spans="1:3">
      <c t="s" r="A9" s="4">
        <v>78</v>
      </c>
      <c t="n" r="B9" s="7">
        <v>186219</v>
      </c>
      <c t="n" r="C9" s="7">
        <v>18997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t="s" r="A1" s="1">
        <v>299</v>
      </c>
      <c t="s" r="B1" s="2">
        <v>2</v>
      </c>
      <c t="s" r="C1" s="2">
        <v>28</v>
      </c>
    </row>
    <row r="2" spans="1:3">
      <c t="s" r="A2" s="3">
        <v>300</v>
      </c>
    </row>
    <row r="3" spans="1:3">
      <c t="s" r="A3" s="4">
        <v>301</v>
      </c>
      <c t="n" r="B3" s="7">
        <v>5186</v>
      </c>
      <c t="n" r="C3" s="7">
        <v>5091</v>
      </c>
    </row>
    <row r="4" spans="1:3">
      <c t="s" r="A4" s="4">
        <v>302</v>
      </c>
      <c t="n" r="B4" s="6">
        <v>205</v>
      </c>
      <c t="n" r="C4" s="6">
        <v>664</v>
      </c>
    </row>
    <row r="5" spans="1:3">
      <c t="s" r="A5" s="4">
        <v>114</v>
      </c>
      <c t="n" r="B5" s="6">
        <v>1041</v>
      </c>
      <c t="n" r="C5" s="6">
        <v>887</v>
      </c>
    </row>
    <row r="6" spans="1:3">
      <c t="s" r="A6" s="4">
        <v>78</v>
      </c>
      <c t="n" r="B6" s="7">
        <v>6432</v>
      </c>
      <c t="n" r="C6" s="7">
        <v>664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03</v>
      </c>
      <c t="s" r="B1" s="2">
        <v>2</v>
      </c>
      <c t="s" r="C1" s="2">
        <v>28</v>
      </c>
    </row>
    <row r="2" spans="1:3">
      <c t="s" r="A2" s="3">
        <v>304</v>
      </c>
    </row>
    <row r="3" spans="1:3">
      <c t="s" r="A3" s="4">
        <v>305</v>
      </c>
      <c t="n" r="B3" s="7">
        <v>1947</v>
      </c>
      <c t="n" r="C3" s="7">
        <v>2094</v>
      </c>
    </row>
    <row r="4" spans="1:3">
      <c t="s" r="A4" s="4">
        <v>306</v>
      </c>
      <c t="n" r="B4" s="6">
        <v>2884</v>
      </c>
      <c t="n" r="C4" s="6">
        <v>3760</v>
      </c>
    </row>
    <row r="5" spans="1:3">
      <c t="s" r="A5" s="4">
        <v>307</v>
      </c>
      <c t="n" r="B5" s="6">
        <v>3187</v>
      </c>
    </row>
    <row r="6" spans="1:3">
      <c t="s" r="A6" s="4">
        <v>308</v>
      </c>
      <c t="n" r="B6" s="6">
        <v>1188</v>
      </c>
      <c t="n" r="C6" s="6">
        <v>2564</v>
      </c>
    </row>
    <row r="7" spans="1:3">
      <c t="s" r="A7" s="4">
        <v>114</v>
      </c>
      <c t="n" r="B7" s="6">
        <v>1669</v>
      </c>
      <c t="n" r="C7" s="6">
        <v>1005</v>
      </c>
    </row>
    <row r="8" spans="1:3">
      <c t="s" r="A8" s="4">
        <v>78</v>
      </c>
      <c t="n" r="B8" s="7">
        <v>10875</v>
      </c>
      <c t="n" r="C8" s="7">
        <v>942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24"/>
    <col customWidth="1" max="5" min="5" width="36"/>
    <col customWidth="1" max="6" min="6" width="27"/>
    <col customWidth="1" max="7" min="7" width="33"/>
  </cols>
  <sheetData>
    <row r="1" spans="1:7">
      <c t="s" r="A1" s="1">
        <v>77</v>
      </c>
      <c t="s" r="B1" s="2">
        <v>78</v>
      </c>
      <c t="s" r="C1" s="2">
        <v>79</v>
      </c>
      <c t="s" r="D1" s="2">
        <v>80</v>
      </c>
      <c t="s" r="E1" s="2">
        <v>81</v>
      </c>
      <c t="s" r="F1" s="2">
        <v>82</v>
      </c>
      <c t="s" r="G1" s="2">
        <v>83</v>
      </c>
    </row>
    <row r="2" spans="1:7">
      <c t="s" r="A2" s="4">
        <v>84</v>
      </c>
      <c t="n" r="B2" s="7">
        <v>392964</v>
      </c>
      <c t="n" r="C2" s="7">
        <v>299</v>
      </c>
      <c t="n" r="D2" s="7">
        <v>-239557</v>
      </c>
      <c t="n" r="E2" s="7">
        <v>144791</v>
      </c>
      <c t="n" r="F2" s="7">
        <v>444438</v>
      </c>
      <c t="n" r="G2" s="7">
        <v>42993</v>
      </c>
    </row>
    <row r="3" spans="1:7">
      <c t="s" r="A3" s="4">
        <v>85</v>
      </c>
      <c t="n" r="C3" s="6">
        <v>29853</v>
      </c>
      <c t="n" r="D3" s="6">
        <v>21954</v>
      </c>
    </row>
    <row r="4" spans="1:7">
      <c t="s" r="A4" s="4">
        <v>72</v>
      </c>
      <c t="n" r="B4" s="6">
        <v>32583</v>
      </c>
      <c t="n" r="F4" s="6">
        <v>27750</v>
      </c>
      <c t="n" r="G4" s="6">
        <v>4833</v>
      </c>
    </row>
    <row r="5" spans="1:7">
      <c t="s" r="A5" s="4">
        <v>86</v>
      </c>
      <c t="n" r="B5" s="6">
        <v>-60116</v>
      </c>
      <c t="n" r="D5" s="7">
        <v>-60116</v>
      </c>
    </row>
    <row r="6" spans="1:7">
      <c t="s" r="A6" s="4">
        <v>87</v>
      </c>
      <c t="n" r="D6" s="6">
        <v>1044</v>
      </c>
    </row>
    <row r="7" spans="1:7">
      <c t="s" r="A7" s="4">
        <v>88</v>
      </c>
      <c t="n" r="B7" s="6">
        <v>28</v>
      </c>
      <c t="n" r="D7" s="7">
        <v>5</v>
      </c>
      <c t="n" r="E7" s="6">
        <v>23</v>
      </c>
    </row>
    <row r="8" spans="1:7">
      <c t="s" r="A8" s="4">
        <v>89</v>
      </c>
      <c t="n" r="D8" s="6">
        <v>-3</v>
      </c>
    </row>
    <row r="9" spans="1:7">
      <c t="s" r="A9" s="4">
        <v>90</v>
      </c>
      <c t="n" r="B9" s="6">
        <v>-605</v>
      </c>
      <c t="n" r="G9" s="6">
        <v>-605</v>
      </c>
    </row>
    <row r="10" spans="1:7">
      <c t="s" r="A10" s="4">
        <v>91</v>
      </c>
      <c t="n" r="B10" s="6">
        <v>364854</v>
      </c>
      <c t="n" r="C10" s="7">
        <v>299</v>
      </c>
      <c t="n" r="D10" s="7">
        <v>-299668</v>
      </c>
      <c t="n" r="E10" s="6">
        <v>144814</v>
      </c>
      <c t="n" r="F10" s="6">
        <v>472188</v>
      </c>
      <c t="n" r="G10" s="6">
        <v>47221</v>
      </c>
    </row>
    <row r="11" spans="1:7">
      <c t="s" r="A11" s="4">
        <v>92</v>
      </c>
      <c t="n" r="C11" s="6">
        <v>29853</v>
      </c>
      <c t="n" r="D11" s="6">
        <v>22995</v>
      </c>
    </row>
    <row r="12" spans="1:7">
      <c t="s" r="A12" s="4">
        <v>93</v>
      </c>
      <c t="n" r="B12" s="6">
        <v>355759</v>
      </c>
      <c t="n" r="C12" s="7">
        <v>299</v>
      </c>
      <c t="n" r="D12" s="7">
        <v>-309754</v>
      </c>
      <c t="n" r="E12" s="6">
        <v>144844</v>
      </c>
      <c t="n" r="F12" s="6">
        <v>475874</v>
      </c>
      <c t="n" r="G12" s="6">
        <v>44496</v>
      </c>
    </row>
    <row r="13" spans="1:7">
      <c t="s" r="A13" s="4">
        <v>94</v>
      </c>
      <c t="n" r="C13" s="6">
        <v>29853</v>
      </c>
      <c t="n" r="D13" s="6">
        <v>23204</v>
      </c>
    </row>
    <row r="14" spans="1:7">
      <c t="s" r="A14" s="4">
        <v>72</v>
      </c>
      <c t="n" r="B14" s="6">
        <v>23969</v>
      </c>
      <c t="n" r="F14" s="6">
        <v>19952</v>
      </c>
      <c t="n" r="G14" s="6">
        <v>4017</v>
      </c>
    </row>
    <row r="15" spans="1:7">
      <c t="s" r="A15" s="4">
        <v>86</v>
      </c>
      <c t="n" r="B15" s="6">
        <v>-4353</v>
      </c>
      <c t="n" r="D15" s="7">
        <v>-4353</v>
      </c>
    </row>
    <row r="16" spans="1:7">
      <c t="s" r="A16" s="4">
        <v>87</v>
      </c>
      <c t="n" r="D16" s="6">
        <v>88</v>
      </c>
    </row>
    <row r="17" spans="1:7">
      <c t="s" r="A17" s="4">
        <v>88</v>
      </c>
      <c t="n" r="B17" s="6">
        <v>1163</v>
      </c>
      <c t="n" r="D17" s="7">
        <v>263</v>
      </c>
      <c t="n" r="E17" s="6">
        <v>900</v>
      </c>
    </row>
    <row r="18" spans="1:7">
      <c t="s" r="A18" s="4">
        <v>89</v>
      </c>
      <c t="n" r="D18" s="6">
        <v>-22</v>
      </c>
    </row>
    <row r="19" spans="1:7">
      <c t="s" r="A19" s="4">
        <v>90</v>
      </c>
      <c t="n" r="B19" s="6">
        <v>-2096</v>
      </c>
      <c t="n" r="G19" s="6">
        <v>-2096</v>
      </c>
    </row>
    <row r="20" spans="1:7">
      <c t="s" r="A20" s="4">
        <v>95</v>
      </c>
      <c t="n" r="B20" s="7">
        <v>374442</v>
      </c>
      <c t="n" r="C20" s="7">
        <v>299</v>
      </c>
      <c t="n" r="D20" s="7">
        <v>-313844</v>
      </c>
      <c t="n" r="E20" s="7">
        <v>145744</v>
      </c>
      <c t="n" r="F20" s="7">
        <v>495826</v>
      </c>
      <c t="n" r="G20" s="7">
        <v>46417</v>
      </c>
    </row>
    <row r="21" spans="1:7">
      <c t="s" r="A21" s="4">
        <v>96</v>
      </c>
      <c t="n" r="C21" s="6">
        <v>29853</v>
      </c>
      <c t="n" r="D21" s="6">
        <v>2327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1"/>
    <col customWidth="1" max="2" min="2" width="33"/>
  </cols>
  <sheetData>
    <row r="1" spans="1:2">
      <c t="s" r="A1" s="1">
        <v>309</v>
      </c>
      <c t="s" r="B1" s="2">
        <v>1</v>
      </c>
    </row>
    <row r="2" spans="1:2">
      <c t="s" r="B2" s="2">
        <v>242</v>
      </c>
    </row>
    <row r="3" spans="1:2">
      <c t="s" r="A3" s="3">
        <v>152</v>
      </c>
    </row>
    <row r="4" spans="1:2">
      <c t="s" r="A4" s="4">
        <v>310</v>
      </c>
      <c t="n" r="B4" s="7">
        <v>10</v>
      </c>
    </row>
    <row r="5" spans="1:2">
      <c t="s" r="A5" s="4">
        <v>311</v>
      </c>
      <c t="s" r="B5" s="4">
        <v>312</v>
      </c>
    </row>
    <row r="6" spans="1:2">
      <c t="s" r="A6" s="4">
        <v>313</v>
      </c>
      <c t="s" r="B6" s="4">
        <v>31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73"/>
    <col customWidth="1" max="2" min="2" width="23"/>
    <col customWidth="1" max="3" min="3" width="21"/>
    <col customWidth="1" max="4" min="4" width="23"/>
    <col customWidth="1" max="5" min="5" width="21"/>
    <col customWidth="1" max="6" min="6" width="16"/>
  </cols>
  <sheetData>
    <row r="1" spans="1:6">
      <c t="s" r="A1" s="1">
        <v>315</v>
      </c>
      <c t="s" r="B1" s="2">
        <v>60</v>
      </c>
      <c t="s" r="D1" s="2">
        <v>1</v>
      </c>
    </row>
    <row r="2" spans="1:6">
      <c t="s" r="B2" s="2">
        <v>316</v>
      </c>
      <c t="s" r="C2" s="2">
        <v>243</v>
      </c>
      <c t="s" r="D2" s="2">
        <v>316</v>
      </c>
      <c t="s" r="E2" s="2">
        <v>243</v>
      </c>
      <c t="s" r="F2" s="2">
        <v>317</v>
      </c>
    </row>
    <row r="3" spans="1:6">
      <c t="s" r="A3" s="3">
        <v>145</v>
      </c>
    </row>
    <row r="4" spans="1:6">
      <c t="s" r="A4" s="4">
        <v>318</v>
      </c>
      <c t="n" r="D4" s="9">
        <v>0.3</v>
      </c>
    </row>
    <row r="5" spans="1:6">
      <c t="s" r="A5" s="4">
        <v>319</v>
      </c>
      <c t="n" r="B5" s="9">
        <v>4.5</v>
      </c>
      <c t="n" r="D5" s="9">
        <v>4.5</v>
      </c>
      <c t="n" r="F5" s="9">
        <v>0.7</v>
      </c>
    </row>
    <row r="6" spans="1:6">
      <c t="s" r="A6" s="4">
        <v>320</v>
      </c>
      <c t="n" r="B6" s="7">
        <v>46000</v>
      </c>
      <c t="n" r="D6" s="7">
        <v>46000</v>
      </c>
    </row>
    <row r="7" spans="1:6">
      <c t="s" r="A7" s="4">
        <v>321</v>
      </c>
      <c t="n" r="B7" s="7">
        <v>115000</v>
      </c>
      <c t="n" r="C7" s="7">
        <v>108000</v>
      </c>
      <c t="n" r="D7" s="7">
        <v>1740000</v>
      </c>
      <c t="n" r="E7" s="7">
        <v>184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322</v>
      </c>
      <c t="s" r="C1" s="2">
        <v>2</v>
      </c>
      <c t="s" r="D1" s="2">
        <v>28</v>
      </c>
    </row>
    <row r="2" spans="1:4">
      <c t="s" r="A2" s="4">
        <v>323</v>
      </c>
    </row>
    <row r="3" spans="1:4">
      <c t="s" r="A3" s="3">
        <v>324</v>
      </c>
    </row>
    <row r="4" spans="1:4">
      <c t="s" r="A4" s="4">
        <v>325</v>
      </c>
      <c t="s" r="B4" s="4">
        <v>280</v>
      </c>
      <c t="n" r="C4" s="7">
        <v>87</v>
      </c>
      <c t="s" r="D4" s="4">
        <v>286</v>
      </c>
    </row>
    <row r="5" spans="1:4">
      <c t="s" r="A5" s="4">
        <v>326</v>
      </c>
      <c t="s" r="B5" s="4">
        <v>280</v>
      </c>
      <c t="s" r="C5" s="4">
        <v>286</v>
      </c>
      <c t="s" r="D5" s="4">
        <v>286</v>
      </c>
    </row>
    <row r="6" spans="1:4">
      <c t="s" r="A6" s="4">
        <v>327</v>
      </c>
    </row>
    <row r="7" spans="1:4">
      <c t="s" r="A7" s="3">
        <v>324</v>
      </c>
    </row>
    <row r="8" spans="1:4">
      <c t="s" r="A8" s="4">
        <v>325</v>
      </c>
      <c t="s" r="B8" s="4">
        <v>282</v>
      </c>
      <c t="s" r="C8" s="4">
        <v>286</v>
      </c>
      <c t="s" r="D8" s="4">
        <v>286</v>
      </c>
    </row>
    <row r="9" spans="1:4">
      <c t="s" r="A9" s="4">
        <v>326</v>
      </c>
      <c t="s" r="B9" s="4">
        <v>282</v>
      </c>
      <c t="n" r="C9" s="7">
        <v>408</v>
      </c>
      <c t="n" r="D9" s="7">
        <v>312</v>
      </c>
    </row>
    <row r="10" spans="1:4">
      <c t="n" r="A10"/>
    </row>
    <row r="11" spans="1:4">
      <c t="s" r="A11" s="4">
        <v>280</v>
      </c>
      <c t="s" r="B11" s="4">
        <v>328</v>
      </c>
    </row>
    <row r="12" spans="1:4">
      <c t="s" r="A12" s="4">
        <v>282</v>
      </c>
      <c t="s" r="B12" s="4">
        <v>329</v>
      </c>
    </row>
  </sheetData>
  <mergeCells count="4">
    <mergeCell ref="A1:B1"/>
    <mergeCell ref="A10:C10"/>
    <mergeCell ref="B11:C11"/>
    <mergeCell ref="B12:C1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I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s>
  <sheetData>
    <row r="1" spans="1:9">
      <c t="s" r="A1" s="1">
        <v>330</v>
      </c>
      <c t="s" r="B1" s="2">
        <v>60</v>
      </c>
      <c t="s" r="D1" s="2">
        <v>1</v>
      </c>
      <c t="s" r="F1" s="2">
        <v>331</v>
      </c>
    </row>
    <row r="2" spans="1:9">
      <c t="s" r="B2" s="2">
        <v>332</v>
      </c>
      <c t="s" r="C2" s="2">
        <v>333</v>
      </c>
      <c t="s" r="D2" s="2">
        <v>2</v>
      </c>
      <c t="s" r="E2" s="2">
        <v>61</v>
      </c>
      <c t="s" r="F2" s="2">
        <v>28</v>
      </c>
      <c t="s" r="G2" s="2">
        <v>334</v>
      </c>
      <c t="s" r="H2" s="2">
        <v>335</v>
      </c>
      <c t="s" r="I2" s="2">
        <v>336</v>
      </c>
    </row>
    <row r="3" spans="1:9">
      <c t="s" r="A3" s="3">
        <v>337</v>
      </c>
    </row>
    <row r="4" spans="1:9">
      <c t="s" r="A4" s="4">
        <v>338</v>
      </c>
      <c t="n" r="D4" s="7">
        <v>4010</v>
      </c>
      <c t="n" r="E4" s="7">
        <v>7643</v>
      </c>
    </row>
    <row r="5" spans="1:9">
      <c t="s" r="A5" s="4">
        <v>339</v>
      </c>
      <c t="n" r="D5" s="6">
        <v>-7566</v>
      </c>
      <c t="n" r="E5" s="6">
        <v>37807</v>
      </c>
    </row>
    <row r="6" spans="1:9">
      <c t="s" r="A6" s="4">
        <v>340</v>
      </c>
      <c t="n" r="D6" s="6">
        <v>-192</v>
      </c>
      <c t="n" r="E6" s="6">
        <v>-10385</v>
      </c>
    </row>
    <row r="7" spans="1:9">
      <c t="s" r="A7" s="4">
        <v>341</v>
      </c>
      <c t="n" r="D7" s="6">
        <v>6432</v>
      </c>
      <c t="n" r="F7" s="7">
        <v>6642</v>
      </c>
    </row>
    <row r="8" spans="1:9">
      <c t="s" r="A8" s="4">
        <v>342</v>
      </c>
    </row>
    <row r="9" spans="1:9">
      <c t="s" r="A9" s="3">
        <v>337</v>
      </c>
    </row>
    <row r="10" spans="1:9">
      <c t="s" r="A10" s="4">
        <v>341</v>
      </c>
      <c t="n" r="D10" s="6">
        <v>2300</v>
      </c>
    </row>
    <row r="11" spans="1:9">
      <c t="s" r="A11" s="4">
        <v>343</v>
      </c>
    </row>
    <row r="12" spans="1:9">
      <c t="s" r="A12" s="3">
        <v>337</v>
      </c>
    </row>
    <row r="13" spans="1:9">
      <c t="s" r="A13" s="4">
        <v>344</v>
      </c>
      <c t="n" r="D13" s="6">
        <v>17900</v>
      </c>
      <c t="n" r="F13" s="6">
        <v>18700</v>
      </c>
    </row>
    <row r="14" spans="1:9">
      <c t="s" r="A14" s="4">
        <v>338</v>
      </c>
      <c t="n" r="D14" s="6">
        <v>4000</v>
      </c>
      <c t="n" r="E14" s="7">
        <v>7600</v>
      </c>
    </row>
    <row r="15" spans="1:9">
      <c t="s" r="A15" s="4">
        <v>345</v>
      </c>
    </row>
    <row r="16" spans="1:9">
      <c t="s" r="A16" s="3">
        <v>337</v>
      </c>
    </row>
    <row r="17" spans="1:9">
      <c t="s" r="A17" s="4">
        <v>346</v>
      </c>
      <c t="n" r="D17" s="7">
        <v>298900</v>
      </c>
      <c t="n" r="F17" s="6">
        <v>306300</v>
      </c>
    </row>
    <row r="18" spans="1:9">
      <c t="s" r="A18" s="4">
        <v>347</v>
      </c>
      <c t="s" r="D18" s="4">
        <v>348</v>
      </c>
    </row>
    <row r="19" spans="1:9">
      <c t="s" r="A19" s="4">
        <v>349</v>
      </c>
    </row>
    <row r="20" spans="1:9">
      <c t="s" r="A20" s="3">
        <v>337</v>
      </c>
    </row>
    <row r="21" spans="1:9">
      <c t="s" r="A21" s="4">
        <v>350</v>
      </c>
      <c t="s" r="I21" s="4">
        <v>351</v>
      </c>
    </row>
    <row r="22" spans="1:9">
      <c t="s" r="A22" s="4">
        <v>339</v>
      </c>
      <c t="n" r="F22" s="7">
        <v>45500</v>
      </c>
    </row>
    <row r="23" spans="1:9">
      <c t="s" r="A23" s="4">
        <v>347</v>
      </c>
      <c t="s" r="H23" s="4">
        <v>352</v>
      </c>
    </row>
    <row r="24" spans="1:9">
      <c t="s" r="A24" s="4">
        <v>353</v>
      </c>
      <c t="n" r="G24" s="7">
        <v>196000</v>
      </c>
    </row>
    <row r="25" spans="1:9">
      <c t="s" r="A25" s="4">
        <v>340</v>
      </c>
      <c t="n" r="B25" s="7">
        <v>200</v>
      </c>
      <c t="n" r="C25" s="7">
        <v>10400</v>
      </c>
    </row>
    <row r="26" spans="1:9">
      <c t="s" r="A26" s="4">
        <v>354</v>
      </c>
      <c t="n" r="B26" s="7">
        <v>2300</v>
      </c>
    </row>
  </sheetData>
  <mergeCells count="4">
    <mergeCell ref="A1:A2"/>
    <mergeCell ref="B1:C1"/>
    <mergeCell ref="D1:E1"/>
    <mergeCell ref="F1:G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55</v>
      </c>
      <c t="s" r="B1" s="2">
        <v>2</v>
      </c>
      <c t="s" r="C1" s="2">
        <v>28</v>
      </c>
    </row>
    <row r="2" spans="1:3">
      <c t="s" r="A2" s="3">
        <v>356</v>
      </c>
    </row>
    <row r="3" spans="1:3">
      <c t="s" r="A3" s="4">
        <v>357</v>
      </c>
      <c t="n" r="B3" s="7">
        <v>37954</v>
      </c>
      <c t="n" r="C3" s="7">
        <v>38707</v>
      </c>
    </row>
    <row r="4" spans="1:3">
      <c t="s" r="A4" s="4">
        <v>345</v>
      </c>
    </row>
    <row r="5" spans="1:3">
      <c t="s" r="A5" s="3">
        <v>356</v>
      </c>
    </row>
    <row r="6" spans="1:3">
      <c t="s" r="A6" s="4">
        <v>357</v>
      </c>
      <c t="s" r="B6" s="4">
        <v>348</v>
      </c>
    </row>
    <row r="7" spans="1:3">
      <c t="s" r="A7" s="4">
        <v>357</v>
      </c>
      <c t="n" r="B7" s="7">
        <v>37954</v>
      </c>
      <c t="n" r="C7" s="7">
        <v>3870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58</v>
      </c>
      <c t="s" r="B1" s="2">
        <v>60</v>
      </c>
      <c t="s" r="D1" s="2">
        <v>1</v>
      </c>
    </row>
    <row r="2" spans="1:5">
      <c t="s" r="B2" s="2">
        <v>2</v>
      </c>
      <c t="s" r="C2" s="2">
        <v>61</v>
      </c>
      <c t="s" r="D2" s="2">
        <v>2</v>
      </c>
      <c t="s" r="E2" s="2">
        <v>61</v>
      </c>
    </row>
    <row r="3" spans="1:5">
      <c t="s" r="A3" s="3">
        <v>359</v>
      </c>
    </row>
    <row r="4" spans="1:5">
      <c t="s" r="A4" s="4">
        <v>360</v>
      </c>
      <c t="n" r="B4" s="7">
        <v>1838</v>
      </c>
      <c t="n" r="C4" s="7">
        <v>1314</v>
      </c>
      <c t="n" r="D4" s="7">
        <v>3257</v>
      </c>
      <c t="n" r="E4" s="7">
        <v>7857</v>
      </c>
    </row>
    <row r="5" spans="1:5">
      <c t="s" r="A5" s="4">
        <v>345</v>
      </c>
    </row>
    <row r="6" spans="1:5">
      <c t="s" r="A6" s="3">
        <v>359</v>
      </c>
    </row>
    <row r="7" spans="1:5">
      <c t="s" r="A7" s="4">
        <v>360</v>
      </c>
      <c t="n" r="B7" s="7">
        <v>1838</v>
      </c>
      <c t="n" r="C7" s="7">
        <v>1314</v>
      </c>
      <c t="n" r="D7" s="7">
        <v>3257</v>
      </c>
      <c t="n" r="E7" s="6">
        <v>4910</v>
      </c>
    </row>
    <row r="8" spans="1:5">
      <c t="s" r="A8" s="4">
        <v>349</v>
      </c>
    </row>
    <row r="9" spans="1:5">
      <c t="s" r="A9" s="3">
        <v>359</v>
      </c>
    </row>
    <row r="10" spans="1:5">
      <c t="s" r="A10" s="4">
        <v>360</v>
      </c>
      <c t="n" r="E10" s="7">
        <v>2947</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r="A1" s="1">
        <v>361</v>
      </c>
      <c t="s" r="C1" s="2">
        <v>60</v>
      </c>
      <c t="s" r="E1" s="2">
        <v>1</v>
      </c>
    </row>
    <row r="2" spans="1:6">
      <c t="s" r="C2" s="2">
        <v>2</v>
      </c>
      <c t="s" r="D2" s="2">
        <v>61</v>
      </c>
      <c t="s" r="E2" s="2">
        <v>2</v>
      </c>
      <c t="s" r="F2" s="2">
        <v>61</v>
      </c>
    </row>
    <row r="3" spans="1:6">
      <c t="s" r="A3" s="4">
        <v>349</v>
      </c>
    </row>
    <row r="4" spans="1:6">
      <c t="s" r="A4" s="3">
        <v>362</v>
      </c>
    </row>
    <row r="5" spans="1:6">
      <c t="s" r="A5" s="4">
        <v>62</v>
      </c>
      <c t="s" r="B5" s="4">
        <v>280</v>
      </c>
      <c t="s" r="C5" s="4">
        <v>286</v>
      </c>
      <c t="s" r="D5" s="4">
        <v>286</v>
      </c>
      <c t="s" r="E5" s="4">
        <v>286</v>
      </c>
      <c t="n" r="F5" s="7">
        <v>115614</v>
      </c>
    </row>
    <row r="6" spans="1:6">
      <c t="s" r="A6" s="4">
        <v>64</v>
      </c>
      <c t="s" r="B6" s="4">
        <v>280</v>
      </c>
      <c t="s" r="C6" s="4">
        <v>286</v>
      </c>
      <c t="s" r="D6" s="4">
        <v>286</v>
      </c>
      <c t="s" r="E6" s="4">
        <v>286</v>
      </c>
      <c t="n" r="F6" s="6">
        <v>14424</v>
      </c>
    </row>
    <row r="7" spans="1:6">
      <c t="s" r="A7" s="4">
        <v>363</v>
      </c>
      <c t="s" r="B7" s="4">
        <v>280</v>
      </c>
      <c t="s" r="C7" s="4">
        <v>286</v>
      </c>
      <c t="s" r="D7" s="4">
        <v>286</v>
      </c>
      <c t="s" r="E7" s="4">
        <v>286</v>
      </c>
      <c t="n" r="F7" s="6">
        <v>11100</v>
      </c>
    </row>
    <row r="8" spans="1:6">
      <c t="s" r="A8" s="4">
        <v>72</v>
      </c>
      <c t="s" r="B8" s="4">
        <v>280</v>
      </c>
      <c t="s" r="C8" s="4">
        <v>286</v>
      </c>
      <c t="s" r="D8" s="4">
        <v>286</v>
      </c>
      <c t="s" r="E8" s="4">
        <v>286</v>
      </c>
      <c t="n" r="F8" s="6">
        <v>11100</v>
      </c>
    </row>
    <row r="9" spans="1:6">
      <c t="s" r="A9" s="4">
        <v>345</v>
      </c>
    </row>
    <row r="10" spans="1:6">
      <c t="s" r="A10" s="3">
        <v>362</v>
      </c>
    </row>
    <row r="11" spans="1:6">
      <c t="s" r="A11" s="4">
        <v>62</v>
      </c>
      <c t="n" r="C11" s="6">
        <v>216505</v>
      </c>
      <c t="n" r="D11" s="6">
        <v>215902</v>
      </c>
      <c t="n" r="E11" s="6">
        <v>611050</v>
      </c>
      <c t="n" r="F11" s="6">
        <v>623900</v>
      </c>
    </row>
    <row r="12" spans="1:6">
      <c t="s" r="A12" s="4">
        <v>64</v>
      </c>
      <c t="n" r="C12" s="6">
        <v>26191</v>
      </c>
      <c t="n" r="D12" s="6">
        <v>22078</v>
      </c>
      <c t="n" r="E12" s="6">
        <v>49119</v>
      </c>
      <c t="n" r="F12" s="6">
        <v>71345</v>
      </c>
    </row>
    <row r="13" spans="1:6">
      <c t="s" r="A13" s="4">
        <v>363</v>
      </c>
      <c t="n" r="C13" s="6">
        <v>18934</v>
      </c>
      <c t="n" r="D13" s="6">
        <v>13540</v>
      </c>
      <c t="n" r="E13" s="6">
        <v>33555</v>
      </c>
      <c t="n" r="F13" s="6">
        <v>50580</v>
      </c>
    </row>
    <row r="14" spans="1:6">
      <c t="s" r="A14" s="4">
        <v>72</v>
      </c>
      <c t="n" r="C14" s="7">
        <v>18934</v>
      </c>
      <c t="n" r="D14" s="7">
        <v>13540</v>
      </c>
      <c t="n" r="E14" s="7">
        <v>33555</v>
      </c>
      <c t="n" r="F14" s="7">
        <v>50580</v>
      </c>
    </row>
    <row r="15" spans="1:6">
      <c t="n" r="A15"/>
    </row>
    <row r="16" spans="1:6">
      <c t="s" r="A16" s="4">
        <v>280</v>
      </c>
      <c t="s" r="B16" s="4">
        <v>364</v>
      </c>
    </row>
  </sheetData>
  <mergeCells count="5">
    <mergeCell ref="A1:B2"/>
    <mergeCell ref="C1:D1"/>
    <mergeCell ref="E1:F1"/>
    <mergeCell ref="A15:E15"/>
    <mergeCell ref="B16:E16"/>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r="1" spans="1:5">
      <c t="s" r="A1" s="1">
        <v>365</v>
      </c>
      <c t="s" r="B1" s="2">
        <v>60</v>
      </c>
      <c t="s" r="D1" s="2">
        <v>1</v>
      </c>
    </row>
    <row r="2" spans="1:5">
      <c t="s" r="B2" s="2">
        <v>2</v>
      </c>
      <c t="s" r="C2" s="2">
        <v>61</v>
      </c>
      <c t="s" r="D2" s="2">
        <v>2</v>
      </c>
      <c t="s" r="E2" s="2">
        <v>61</v>
      </c>
    </row>
    <row r="3" spans="1:5">
      <c t="s" r="A3" s="3">
        <v>163</v>
      </c>
    </row>
    <row r="4" spans="1:5">
      <c t="s" r="A4" s="4">
        <v>366</v>
      </c>
      <c t="s" r="B4" s="4">
        <v>367</v>
      </c>
      <c t="s" r="C4" s="4">
        <v>368</v>
      </c>
      <c t="s" r="D4" s="4">
        <v>369</v>
      </c>
      <c t="s" r="E4" s="4">
        <v>370</v>
      </c>
    </row>
    <row r="5" spans="1:5">
      <c t="s" r="A5" s="4">
        <v>371</v>
      </c>
      <c t="s" r="B5" s="4">
        <v>372</v>
      </c>
      <c t="s" r="C5" s="4">
        <v>373</v>
      </c>
      <c t="s" r="D5" s="4">
        <v>374</v>
      </c>
      <c t="s" r="E5" s="4">
        <v>37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6"/>
    <col customWidth="1" max="2" min="2" width="21"/>
  </cols>
  <sheetData>
    <row r="1" spans="1:2">
      <c t="s" r="A1" s="1">
        <v>376</v>
      </c>
      <c t="s" r="B1" s="2">
        <v>1</v>
      </c>
    </row>
    <row r="2" spans="1:2">
      <c t="s" r="B2" s="2">
        <v>242</v>
      </c>
    </row>
    <row r="3" spans="1:2">
      <c t="s" r="A3" s="3">
        <v>377</v>
      </c>
    </row>
    <row r="4" spans="1:2">
      <c t="s" r="A4" s="4">
        <v>378</v>
      </c>
      <c t="n" r="B4" s="7">
        <v>987000</v>
      </c>
    </row>
    <row r="5" spans="1:2">
      <c t="s" r="A5" s="4">
        <v>379</v>
      </c>
      <c t="n" r="B5" s="6">
        <v>749000</v>
      </c>
    </row>
    <row r="6" spans="1:2">
      <c t="s" r="A6" s="4">
        <v>380</v>
      </c>
      <c t="n" r="B6" s="6">
        <v>491000</v>
      </c>
    </row>
    <row r="7" spans="1:2">
      <c t="s" r="A7" s="4">
        <v>381</v>
      </c>
      <c t="n" r="B7" s="7">
        <v>2227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80"/>
    <col customWidth="1" max="3" min="3" width="16"/>
  </cols>
  <sheetData>
    <row r="1" spans="1:3">
      <c t="s" r="A1" s="1">
        <v>382</v>
      </c>
      <c t="s" r="B1" s="2">
        <v>1</v>
      </c>
    </row>
    <row r="2" spans="1:3">
      <c t="s" r="B2" s="2">
        <v>383</v>
      </c>
      <c t="s" r="C2" s="2">
        <v>317</v>
      </c>
    </row>
    <row r="3" spans="1:3">
      <c t="s" r="A3" s="3">
        <v>384</v>
      </c>
    </row>
    <row r="4" spans="1:3">
      <c t="s" r="A4" s="4">
        <v>385</v>
      </c>
      <c t="n" r="B4" s="9">
        <v>4.5</v>
      </c>
      <c t="n" r="C4" s="9">
        <v>0.7</v>
      </c>
    </row>
    <row r="5" spans="1:3">
      <c t="s" r="A5" s="4">
        <v>386</v>
      </c>
    </row>
    <row r="6" spans="1:3">
      <c t="s" r="A6" s="3">
        <v>384</v>
      </c>
    </row>
    <row r="7" spans="1:3">
      <c t="s" r="A7" s="4">
        <v>385</v>
      </c>
      <c t="n" r="B7" s="9">
        <v>7.6</v>
      </c>
    </row>
    <row r="8" spans="1:3">
      <c t="s" r="A8" s="4">
        <v>387</v>
      </c>
      <c t="n" r="B8" s="9">
        <v>29.6</v>
      </c>
    </row>
    <row r="9" spans="1:3">
      <c t="s" r="A9" s="4">
        <v>388</v>
      </c>
      <c t="n" r="B9" s="6">
        <v>94000</v>
      </c>
    </row>
    <row r="10" spans="1:3">
      <c t="s" r="A10" s="4">
        <v>389</v>
      </c>
      <c t="n" r="B10" s="9">
        <v>12.3</v>
      </c>
    </row>
    <row r="11" spans="1:3">
      <c t="s" r="A11" s="4">
        <v>390</v>
      </c>
      <c t="s" r="B11" s="4">
        <v>39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97</v>
      </c>
      <c t="s" r="B1" s="2">
        <v>1</v>
      </c>
    </row>
    <row r="2" spans="1:3">
      <c t="s" r="B2" s="2">
        <v>2</v>
      </c>
      <c t="s" r="C2" s="2">
        <v>61</v>
      </c>
    </row>
    <row r="3" spans="1:3">
      <c t="s" r="A3" s="4">
        <v>98</v>
      </c>
      <c t="n" r="B3" s="7">
        <v>23969</v>
      </c>
      <c t="n" r="C3" s="7">
        <v>32583</v>
      </c>
    </row>
    <row r="4" spans="1:3">
      <c t="s" r="A4" s="3">
        <v>99</v>
      </c>
    </row>
    <row r="5" spans="1:3">
      <c t="s" r="A5" s="4">
        <v>100</v>
      </c>
      <c t="n" r="B5" s="6">
        <v>14567</v>
      </c>
      <c t="n" r="C5" s="6">
        <v>14193</v>
      </c>
    </row>
    <row r="6" spans="1:3">
      <c t="s" r="A6" s="4">
        <v>101</v>
      </c>
      <c t="n" r="B6" s="6">
        <v>-3257</v>
      </c>
      <c t="n" r="C6" s="6">
        <v>-7857</v>
      </c>
    </row>
    <row r="7" spans="1:3">
      <c t="s" r="A7" s="4">
        <v>102</v>
      </c>
      <c t="n" r="B7" s="6">
        <v>-364</v>
      </c>
      <c t="n" r="C7" s="6">
        <v>-496</v>
      </c>
    </row>
    <row r="8" spans="1:3">
      <c t="s" r="A8" s="4">
        <v>103</v>
      </c>
      <c t="n" r="B8" s="6">
        <v>4010</v>
      </c>
      <c t="n" r="C8" s="6">
        <v>7643</v>
      </c>
    </row>
    <row r="9" spans="1:3">
      <c t="s" r="A9" s="4">
        <v>67</v>
      </c>
      <c t="n" r="B9" s="6">
        <v>-192</v>
      </c>
      <c t="n" r="C9" s="6">
        <v>-10385</v>
      </c>
    </row>
    <row r="10" spans="1:3">
      <c t="s" r="A10" s="4">
        <v>104</v>
      </c>
      <c t="n" r="B10" s="6">
        <v>-1019</v>
      </c>
      <c t="n" r="C10" s="6">
        <v>-8078</v>
      </c>
    </row>
    <row r="11" spans="1:3">
      <c t="s" r="A11" s="4">
        <v>88</v>
      </c>
      <c t="n" r="B11" s="6">
        <v>68</v>
      </c>
      <c t="n" r="C11" s="6">
        <v>23</v>
      </c>
    </row>
    <row r="12" spans="1:3">
      <c t="s" r="A12" s="3">
        <v>105</v>
      </c>
    </row>
    <row r="13" spans="1:3">
      <c t="s" r="A13" s="4">
        <v>32</v>
      </c>
      <c t="n" r="B13" s="6">
        <v>-1686</v>
      </c>
      <c t="n" r="C13" s="6">
        <v>-2307</v>
      </c>
    </row>
    <row r="14" spans="1:3">
      <c t="s" r="A14" s="4">
        <v>106</v>
      </c>
      <c t="n" r="B14" s="6">
        <v>-2305</v>
      </c>
      <c t="n" r="C14" s="6">
        <v>-5494</v>
      </c>
    </row>
    <row r="15" spans="1:3">
      <c t="s" r="A15" s="4">
        <v>39</v>
      </c>
      <c t="n" r="B15" s="6">
        <v>2758</v>
      </c>
      <c t="n" r="C15" s="6">
        <v>-51</v>
      </c>
    </row>
    <row r="16" spans="1:3">
      <c t="s" r="A16" s="4">
        <v>43</v>
      </c>
      <c t="n" r="B16" s="6">
        <v>1653</v>
      </c>
      <c t="n" r="C16" s="6">
        <v>4913</v>
      </c>
    </row>
    <row r="17" spans="1:3">
      <c t="s" r="A17" s="4">
        <v>107</v>
      </c>
      <c t="n" r="B17" s="6">
        <v>3157</v>
      </c>
      <c t="n" r="C17" s="6">
        <v>-2849</v>
      </c>
    </row>
    <row r="18" spans="1:3">
      <c t="s" r="A18" s="4">
        <v>108</v>
      </c>
      <c t="n" r="B18" s="6">
        <v>41359</v>
      </c>
      <c t="n" r="C18" s="6">
        <v>21838</v>
      </c>
    </row>
    <row r="19" spans="1:3">
      <c t="s" r="A19" s="3">
        <v>109</v>
      </c>
    </row>
    <row r="20" spans="1:3">
      <c t="s" r="A20" s="4">
        <v>110</v>
      </c>
      <c t="n" r="B20" s="6">
        <v>-11836</v>
      </c>
      <c t="n" r="C20" s="6">
        <v>-9852</v>
      </c>
    </row>
    <row r="21" spans="1:3">
      <c t="s" r="A21" s="4">
        <v>31</v>
      </c>
      <c t="n" r="B21" s="6">
        <v>8</v>
      </c>
      <c t="n" r="C21" s="6">
        <v>-20</v>
      </c>
    </row>
    <row r="22" spans="1:3">
      <c t="s" r="A22" s="4">
        <v>111</v>
      </c>
      <c t="n" r="B22" s="6">
        <v>460</v>
      </c>
      <c t="n" r="C22" s="6">
        <v>250</v>
      </c>
    </row>
    <row r="23" spans="1:3">
      <c t="s" r="A23" s="4">
        <v>112</v>
      </c>
      <c t="n" r="B23" s="6">
        <v>2275</v>
      </c>
      <c t="n" r="C23" s="6">
        <v>45476</v>
      </c>
    </row>
    <row r="24" spans="1:3">
      <c t="s" r="A24" s="4">
        <v>113</v>
      </c>
      <c t="n" r="B24" s="6">
        <v>1510</v>
      </c>
      <c t="n" r="C24" s="6">
        <v>1936</v>
      </c>
    </row>
    <row r="25" spans="1:3">
      <c t="s" r="A25" s="4">
        <v>114</v>
      </c>
      <c t="n" r="B25" s="6">
        <v>17</v>
      </c>
      <c t="n" r="C25" s="6">
        <v>17</v>
      </c>
    </row>
    <row r="26" spans="1:3">
      <c t="s" r="A26" s="4">
        <v>115</v>
      </c>
      <c t="n" r="B26" s="6">
        <v>-7566</v>
      </c>
      <c t="n" r="C26" s="6">
        <v>37807</v>
      </c>
    </row>
    <row r="27" spans="1:3">
      <c t="s" r="A27" s="3">
        <v>116</v>
      </c>
    </row>
    <row r="28" spans="1:3">
      <c t="s" r="A28" s="4">
        <v>117</v>
      </c>
      <c t="n" r="B28" s="6">
        <v>-2096</v>
      </c>
      <c t="n" r="C28" s="6">
        <v>-605</v>
      </c>
    </row>
    <row r="29" spans="1:3">
      <c t="s" r="A29" s="4">
        <v>86</v>
      </c>
      <c t="n" r="B29" s="6">
        <v>-4709</v>
      </c>
      <c t="n" r="C29" s="6">
        <v>-60111</v>
      </c>
    </row>
    <row r="30" spans="1:3">
      <c t="s" r="A30" s="4">
        <v>118</v>
      </c>
      <c t="n" r="B30" s="6">
        <v>-6805</v>
      </c>
      <c t="n" r="C30" s="6">
        <v>-60716</v>
      </c>
    </row>
    <row r="31" spans="1:3">
      <c t="s" r="A31" s="4">
        <v>119</v>
      </c>
      <c t="n" r="B31" s="6">
        <v>26988</v>
      </c>
      <c t="n" r="C31" s="6">
        <v>-1071</v>
      </c>
    </row>
    <row r="32" spans="1:3">
      <c t="s" r="A32" s="4">
        <v>120</v>
      </c>
      <c t="n" r="B32" s="6">
        <v>135765</v>
      </c>
      <c t="n" r="C32" s="6">
        <v>137697</v>
      </c>
    </row>
    <row r="33" spans="1:3">
      <c t="s" r="A33" s="4">
        <v>121</v>
      </c>
      <c t="n" r="B33" s="6">
        <v>162753</v>
      </c>
      <c t="n" r="C33" s="6">
        <v>136626</v>
      </c>
    </row>
    <row r="34" spans="1:3">
      <c t="s" r="A34" s="4">
        <v>122</v>
      </c>
      <c t="n" r="B34" s="6">
        <v>1183</v>
      </c>
      <c t="n" r="C34" s="7">
        <v>1216</v>
      </c>
    </row>
    <row r="35" spans="1:3">
      <c t="s" r="A35" s="4">
        <v>123</v>
      </c>
      <c t="n" r="B35" s="7">
        <v>109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92</v>
      </c>
      <c t="s" r="B1" s="2">
        <v>60</v>
      </c>
      <c t="s" r="D1" s="2">
        <v>1</v>
      </c>
    </row>
    <row r="2" spans="1:5">
      <c t="s" r="B2" s="2">
        <v>2</v>
      </c>
      <c t="s" r="C2" s="2">
        <v>61</v>
      </c>
      <c t="s" r="D2" s="2">
        <v>2</v>
      </c>
      <c t="s" r="E2" s="2">
        <v>61</v>
      </c>
    </row>
    <row r="3" spans="1:5">
      <c t="s" r="A3" s="3">
        <v>393</v>
      </c>
    </row>
    <row r="4" spans="1:5">
      <c t="s" r="A4" s="4">
        <v>394</v>
      </c>
      <c t="n" r="B4" s="7">
        <v>116283</v>
      </c>
      <c t="n" r="C4" s="7">
        <v>110584</v>
      </c>
      <c t="n" r="D4" s="7">
        <v>332212</v>
      </c>
      <c t="n" r="E4" s="7">
        <v>329261</v>
      </c>
    </row>
    <row r="5" spans="1:5">
      <c t="s" r="A5" s="4">
        <v>395</v>
      </c>
    </row>
    <row r="6" spans="1:5">
      <c t="s" r="A6" s="3">
        <v>393</v>
      </c>
    </row>
    <row r="7" spans="1:5">
      <c t="s" r="A7" s="4">
        <v>394</v>
      </c>
      <c t="n" r="B7" s="6">
        <v>90702</v>
      </c>
      <c t="n" r="C7" s="6">
        <v>82767</v>
      </c>
      <c t="n" r="D7" s="6">
        <v>259266</v>
      </c>
      <c t="n" r="E7" s="6">
        <v>248329</v>
      </c>
    </row>
    <row r="8" spans="1:5">
      <c t="s" r="A8" s="4">
        <v>396</v>
      </c>
    </row>
    <row r="9" spans="1:5">
      <c t="s" r="A9" s="3">
        <v>393</v>
      </c>
    </row>
    <row r="10" spans="1:5">
      <c t="s" r="A10" s="4">
        <v>394</v>
      </c>
      <c t="n" r="B10" s="6">
        <v>19551</v>
      </c>
      <c t="n" r="C10" s="6">
        <v>22518</v>
      </c>
      <c t="n" r="D10" s="6">
        <v>55551</v>
      </c>
      <c t="n" r="E10" s="6">
        <v>64354</v>
      </c>
    </row>
    <row r="11" spans="1:5">
      <c t="s" r="A11" s="4">
        <v>397</v>
      </c>
    </row>
    <row r="12" spans="1:5">
      <c t="s" r="A12" s="3">
        <v>393</v>
      </c>
    </row>
    <row r="13" spans="1:5">
      <c t="s" r="A13" s="4">
        <v>394</v>
      </c>
      <c t="n" r="B13" s="6">
        <v>5074</v>
      </c>
      <c t="n" r="C13" s="6">
        <v>3994</v>
      </c>
      <c t="n" r="D13" s="6">
        <v>13658</v>
      </c>
      <c t="n" r="E13" s="6">
        <v>12002</v>
      </c>
    </row>
    <row r="14" spans="1:5">
      <c t="s" r="A14" s="4">
        <v>398</v>
      </c>
    </row>
    <row r="15" spans="1:5">
      <c t="s" r="A15" s="3">
        <v>393</v>
      </c>
    </row>
    <row r="16" spans="1:5">
      <c t="s" r="A16" s="4">
        <v>394</v>
      </c>
      <c t="n" r="B16" s="6">
        <v>853</v>
      </c>
      <c t="n" r="C16" s="6">
        <v>1108</v>
      </c>
      <c t="n" r="D16" s="6">
        <v>3400</v>
      </c>
      <c t="n" r="E16" s="6">
        <v>4109</v>
      </c>
    </row>
    <row r="17" spans="1:5">
      <c t="s" r="A17" s="4">
        <v>399</v>
      </c>
    </row>
    <row r="18" spans="1:5">
      <c t="s" r="A18" s="3">
        <v>393</v>
      </c>
    </row>
    <row r="19" spans="1:5">
      <c t="s" r="A19" s="4">
        <v>394</v>
      </c>
      <c t="n" r="B19" s="7">
        <v>103</v>
      </c>
      <c t="n" r="C19" s="7">
        <v>197</v>
      </c>
      <c t="n" r="D19" s="7">
        <v>337</v>
      </c>
      <c t="n" r="E19" s="7">
        <v>467</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r="1" spans="1:5">
      <c t="s" r="A1" s="1">
        <v>400</v>
      </c>
      <c t="s" r="B1" s="2">
        <v>60</v>
      </c>
      <c t="s" r="D1" s="2">
        <v>1</v>
      </c>
    </row>
    <row r="2" spans="1:5">
      <c t="s" r="B2" s="2">
        <v>2</v>
      </c>
      <c t="s" r="C2" s="2">
        <v>61</v>
      </c>
      <c t="s" r="D2" s="2">
        <v>2</v>
      </c>
      <c t="s" r="E2" s="2">
        <v>61</v>
      </c>
    </row>
    <row r="3" spans="1:5">
      <c t="s" r="A3" s="4">
        <v>386</v>
      </c>
    </row>
    <row r="4" spans="1:5">
      <c t="s" r="A4" s="3">
        <v>401</v>
      </c>
    </row>
    <row r="5" spans="1:5">
      <c t="s" r="A5" s="4">
        <v>402</v>
      </c>
      <c t="n" r="B5" s="10">
        <v>34.2</v>
      </c>
      <c t="n" r="C5" s="10">
        <v>38.1</v>
      </c>
      <c t="n" r="D5" s="10">
        <v>114.6</v>
      </c>
      <c t="n" r="E5" s="10">
        <v>114.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24</v>
      </c>
      <c t="s" r="B1" s="2">
        <v>1</v>
      </c>
    </row>
    <row r="2" spans="1:2">
      <c t="s" r="B2" s="2">
        <v>2</v>
      </c>
    </row>
    <row r="3" spans="1:2">
      <c t="s" r="A3" s="3">
        <v>125</v>
      </c>
    </row>
    <row r="4" spans="1:2">
      <c t="s" r="A4" s="4">
        <v>126</v>
      </c>
      <c t="s" r="B4" s="4">
        <v>12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28</v>
      </c>
      <c t="s" r="B1" s="2">
        <v>1</v>
      </c>
    </row>
    <row r="2" spans="1:2">
      <c t="s" r="B2" s="2">
        <v>2</v>
      </c>
    </row>
    <row r="3" spans="1:2">
      <c t="s" r="A3" s="3">
        <v>129</v>
      </c>
    </row>
    <row r="4" spans="1:2">
      <c t="s" r="A4" s="4">
        <v>130</v>
      </c>
      <c t="s" r="B4" s="4">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32</v>
      </c>
      <c t="s" r="B1" s="2">
        <v>1</v>
      </c>
    </row>
    <row r="2" spans="1:2">
      <c t="s" r="B2" s="2">
        <v>2</v>
      </c>
    </row>
    <row r="3" spans="1:2">
      <c t="s" r="A3" s="3">
        <v>133</v>
      </c>
    </row>
    <row r="4" spans="1:2">
      <c t="s" r="A4" s="4">
        <v>134</v>
      </c>
      <c t="s" r="B4" s="4">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36</v>
      </c>
      <c t="s" r="B1" s="2">
        <v>1</v>
      </c>
    </row>
    <row r="2" spans="1:2">
      <c t="s" r="B2" s="2">
        <v>2</v>
      </c>
    </row>
    <row r="3" spans="1:2">
      <c t="s" r="A3" s="3">
        <v>137</v>
      </c>
    </row>
    <row r="4" spans="1:2">
      <c t="s" r="A4" s="4">
        <v>138</v>
      </c>
      <c t="s" r="B4" s="4">
        <v>13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SOLIDATED CONDENSED BALANCE </vt:lpstr>
      <vt:lpstr>CONSOLIDATED CONDENSED STATEMEN</vt:lpstr>
      <vt:lpstr>CONSOLIDATED CONDENSED STATEME4</vt:lpstr>
      <vt:lpstr>CONSOLIDATED CONDENSED STATEME5</vt:lpstr>
      <vt:lpstr>Consolidated Condensed Financia</vt:lpstr>
      <vt:lpstr>Accounting Policies</vt:lpstr>
      <vt:lpstr>Leases</vt:lpstr>
      <vt:lpstr>Fair Value</vt:lpstr>
      <vt:lpstr>Property and Equipment</vt:lpstr>
      <vt:lpstr>Other Assets</vt:lpstr>
      <vt:lpstr>Accrued Expenses and Other Curr</vt:lpstr>
      <vt:lpstr>Revolving Lines of Credit</vt:lpstr>
      <vt:lpstr>Derivative Financial Instrument</vt:lpstr>
      <vt:lpstr>Investments</vt:lpstr>
      <vt:lpstr>Income Taxes</vt:lpstr>
      <vt:lpstr>Commitments and Contingencies</vt:lpstr>
      <vt:lpstr>Net Sales and Revenue</vt:lpstr>
      <vt:lpstr>Related-Party Transactions</vt:lpstr>
      <vt:lpstr>Accounting Policies, by Policy </vt:lpstr>
      <vt:lpstr>Accounting Policies (Tables)</vt:lpstr>
      <vt:lpstr>Leases (Tables)</vt:lpstr>
      <vt:lpstr>Fair Value (Tables)</vt:lpstr>
      <vt:lpstr>Property and Equipment (Tables)</vt:lpstr>
      <vt:lpstr>Other Assets (Tables)</vt:lpstr>
      <vt:lpstr>Accrued Expenses and Other Cu26</vt:lpstr>
      <vt:lpstr>Derivative Financial Instrume27</vt:lpstr>
      <vt:lpstr>Investments (Tables)</vt:lpstr>
      <vt:lpstr>Income Taxes (Tables)</vt:lpstr>
      <vt:lpstr>Net Sales and Revenue (Tables)</vt:lpstr>
      <vt:lpstr>Consolidated Condensed Financ31</vt:lpstr>
      <vt:lpstr>Accounting Policies (Details)</vt:lpstr>
      <vt:lpstr>Accounting Policies (Details) -</vt:lpstr>
      <vt:lpstr>Leases (Details) - Schedule of </vt:lpstr>
      <vt:lpstr>Fair Value (Details)</vt:lpstr>
      <vt:lpstr>Fair Value (Details) - Schedule</vt:lpstr>
      <vt:lpstr>Property and Equipment (Details</vt:lpstr>
      <vt:lpstr>Other Assets (Details) - Schedu</vt:lpstr>
      <vt:lpstr>Accrued Expenses and Other Cu39</vt:lpstr>
      <vt:lpstr>Revolving Lines of Credit (Deta</vt:lpstr>
      <vt:lpstr>Derivative Financial Instrume41</vt:lpstr>
      <vt:lpstr>Derivative Financial Instrume42</vt:lpstr>
      <vt:lpstr>Investments (Details)</vt:lpstr>
      <vt:lpstr>Investments (Details) - Schedul</vt:lpstr>
      <vt:lpstr>Investments (Details) - Sched45</vt:lpstr>
      <vt:lpstr>Investments (Details) - Sched46</vt:lpstr>
      <vt:lpstr>Income Taxes (Details)</vt:lpstr>
      <vt:lpstr>Income Taxes (Details) - Schedu</vt:lpstr>
      <vt:lpstr>Commitments and Contingencies (</vt:lpstr>
      <vt:lpstr>Net Sales and Revenue (Details)</vt:lpstr>
      <vt:lpstr>Related-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2-01T13:11:25Z</dcterms:created>
  <dcterms:modified xmlns:dcterms="http://purl.org/dc/terms/" xmlns:xsi="http://www.w3.org/2001/XMLSchema-instance" xsi:type="dcterms:W3CDTF">2016-12-01T13:11:25Z</dcterms:modified>
  <dc:title xmlns:dc="http://purl.org/dc/elements/1.1/">Untitled</dc:title>
  <dc:description xmlns:dc="http://purl.org/dc/elements/1.1/"/>
  <dc:subject xmlns:dc="http://purl.org/dc/elements/1.1/"/>
  <cp:keywords/>
  <cp:category/>
</cp:coreProperties>
</file>